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EQUITY"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ACQUISITIONS, DEVELOPMENT PROJE"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DEEMABLE NONCONTROLLING INTER" sheetId="18" state="visible" r:id="rId18"/>
    <sheet xmlns:r="http://schemas.openxmlformats.org/officeDocument/2006/relationships" name="SHARE 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DISCONTINUED OPERATIONS (Tables" sheetId="25" state="visible" r:id="rId25"/>
    <sheet xmlns:r="http://schemas.openxmlformats.org/officeDocument/2006/relationships" name="ACQUISITIONS, DEVELOPMENT PRO26"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REDEEMABLE NONCONTROLLING INT29" sheetId="29" state="visible" r:id="rId29"/>
    <sheet xmlns:r="http://schemas.openxmlformats.org/officeDocument/2006/relationships" name="ORGANIZATION (Details)"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EARNINGS PER SHARE (Details)" sheetId="34" state="visible" r:id="rId34"/>
    <sheet xmlns:r="http://schemas.openxmlformats.org/officeDocument/2006/relationships" name="EQUITY - Equity Awards (Details" sheetId="35" state="visible" r:id="rId35"/>
    <sheet xmlns:r="http://schemas.openxmlformats.org/officeDocument/2006/relationships" name="EQUITY - Share Repurchase Progr" sheetId="36" state="visible" r:id="rId36"/>
    <sheet xmlns:r="http://schemas.openxmlformats.org/officeDocument/2006/relationships" name="EQUITY - Issuance and Redemptio" sheetId="37" state="visible" r:id="rId37"/>
    <sheet xmlns:r="http://schemas.openxmlformats.org/officeDocument/2006/relationships" name="SEGMENT REPORTING (Details)" sheetId="38" state="visible" r:id="rId38"/>
    <sheet xmlns:r="http://schemas.openxmlformats.org/officeDocument/2006/relationships" name="COMMITMENTS AND CONTINGENCIES (" sheetId="39" state="visible" r:id="rId39"/>
    <sheet xmlns:r="http://schemas.openxmlformats.org/officeDocument/2006/relationships" name="DISCONTINUED OPERATIONS - Prope" sheetId="40" state="visible" r:id="rId40"/>
    <sheet xmlns:r="http://schemas.openxmlformats.org/officeDocument/2006/relationships" name="DISCONTINUED OPERATIONS - Effec" sheetId="41" state="visible" r:id="rId41"/>
    <sheet xmlns:r="http://schemas.openxmlformats.org/officeDocument/2006/relationships" name="DISCONTINUED OPERATIONS - Recon" sheetId="42" state="visible" r:id="rId42"/>
    <sheet xmlns:r="http://schemas.openxmlformats.org/officeDocument/2006/relationships" name="ACQUISITIONS, DEVELOPMENT PRO43" sheetId="43" state="visible" r:id="rId43"/>
    <sheet xmlns:r="http://schemas.openxmlformats.org/officeDocument/2006/relationships" name="ACQUISITIONS, DEVELOPMENT PRO44" sheetId="44" state="visible" r:id="rId44"/>
    <sheet xmlns:r="http://schemas.openxmlformats.org/officeDocument/2006/relationships" name="ACQUISITIONS, DEVELOPMENT PRO45" sheetId="45" state="visible" r:id="rId45"/>
    <sheet xmlns:r="http://schemas.openxmlformats.org/officeDocument/2006/relationships" name="DEBT (Details)" sheetId="46" state="visible" r:id="rId46"/>
    <sheet xmlns:r="http://schemas.openxmlformats.org/officeDocument/2006/relationships" name="DEBT - Line of Credit (Details)" sheetId="47" state="visible" r:id="rId47"/>
    <sheet xmlns:r="http://schemas.openxmlformats.org/officeDocument/2006/relationships" name="DEBT - Construction debt (Detai" sheetId="48" state="visible" r:id="rId48"/>
    <sheet xmlns:r="http://schemas.openxmlformats.org/officeDocument/2006/relationships" name="FAIR VALUE MEASUREMENTS (Detail" sheetId="49" state="visible" r:id="rId49"/>
    <sheet xmlns:r="http://schemas.openxmlformats.org/officeDocument/2006/relationships" name="REDEEMABLE NONCONTROLLING INT50" sheetId="50" state="visible" r:id="rId50"/>
    <sheet xmlns:r="http://schemas.openxmlformats.org/officeDocument/2006/relationships" name="SHARE BASED COMPENSATION (Detai"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99">
  <si>
    <t>Document and Entity Information - shares</t>
  </si>
  <si>
    <t>6 Months Ended</t>
  </si>
  <si>
    <t>Oct. 31, 2017</t>
  </si>
  <si>
    <t>Dec. 04, 2017</t>
  </si>
  <si>
    <t>Document and Entity Information [Abstract]</t>
  </si>
  <si>
    <t>Entity Registrant Name</t>
  </si>
  <si>
    <t>INVESTORS REAL ESTATE TRUST</t>
  </si>
  <si>
    <t>Entity Central Index Key</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Oct. 31,
		2017</t>
  </si>
  <si>
    <t>CONDENSED CONSOLIDATED BALANCE SHEETS (unaudited) - USD ($) $ in Thousands</t>
  </si>
  <si>
    <t>Apr. 30, 2017</t>
  </si>
  <si>
    <t>Real estate investments</t>
  </si>
  <si>
    <t>Property owned</t>
  </si>
  <si>
    <t>Less accumulated depreciation</t>
  </si>
  <si>
    <t>Total property owned</t>
  </si>
  <si>
    <t>Unimproved land</t>
  </si>
  <si>
    <t>Mortgage loans receivable</t>
  </si>
  <si>
    <t>Total real estate investments</t>
  </si>
  <si>
    <t>Other assets</t>
  </si>
  <si>
    <t>Assets held for sale and assets of discontinued operations</t>
  </si>
  <si>
    <t>Cash and cash equivalents</t>
  </si>
  <si>
    <t>Restricted cash</t>
  </si>
  <si>
    <t>TOTAL ASSETS</t>
  </si>
  <si>
    <t>LIABILITIES</t>
  </si>
  <si>
    <t>Liabilities held for sale and liabilities of discontinued operations</t>
  </si>
  <si>
    <t>Accounts payable and accrued expenses</t>
  </si>
  <si>
    <t>Revolving line of credit</t>
  </si>
  <si>
    <t>Mortgages payable, net of unamortized loan costs of $3,062 and $3,480, respectively</t>
  </si>
  <si>
    <t>Construction debt</t>
  </si>
  <si>
    <t>TOTAL LIABILITIES</t>
  </si>
  <si>
    <t>COMMITMENTS AND CONTINGENCIES (NOTE 6)</t>
  </si>
  <si>
    <t xml:space="preserve"> </t>
  </si>
  <si>
    <t>REDEEMABLE NONCONTROLLING INTERESTS-CONSOLIDATED REAL ESTATE ENTITIES</t>
  </si>
  <si>
    <t>EQUITY</t>
  </si>
  <si>
    <t>Common Shares of Beneficial Interest (Unlimited authorization, no par value, 120,189 shares issued and outstanding at October 31, 2017 and 121,199 shares issued and outstanding at April 30, 2017)</t>
  </si>
  <si>
    <t>Accumulated distributions in excess of net income</t>
  </si>
  <si>
    <t>Total shareholders' equity</t>
  </si>
  <si>
    <t>Noncontrolling interests – Operating Partnership (14,618 units at October 31, 2017 and 15,617 units at April 30, 2017)</t>
  </si>
  <si>
    <t>Noncontrolling interests - consolidated real estate entities</t>
  </si>
  <si>
    <t>Total equity</t>
  </si>
  <si>
    <t>TOTAL LIABILITIES, REDEEMABLE NONCONTROLLING INTERESTS AND EQUITY</t>
  </si>
  <si>
    <t>Series B Preferred Stock [Member]</t>
  </si>
  <si>
    <t>Preferred Shares of Beneficial Interest (Cumulative redeemable preferred shares)</t>
  </si>
  <si>
    <t>Series C Preferred Stock [Member]</t>
  </si>
  <si>
    <t>CONDENSED CONSOLIDATED BALANCE SHEETS (unaudited) (Parenthetical) - USD ($) shares in Thousands, $ in Thousands</t>
  </si>
  <si>
    <t>Mortgages payable, loan costs</t>
  </si>
  <si>
    <t>Stockholders' Equity, Including Portion Attributable to Noncontrolling Interest [Abstract]</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Preferred Shares of Beneficial Interest, par value (in dollars per share)</t>
  </si>
  <si>
    <t>Preferred Shares of Beneficial Interest, shares issued (in shares)</t>
  </si>
  <si>
    <t>Preferred Shares of Beneficial Interest, shares outstanding (in shares)</t>
  </si>
  <si>
    <t>Preferred shares liquidation preference</t>
  </si>
  <si>
    <t>CONDENSED CONSOLIDATED STATEMENTS OF OPERATIONS (unaudited) - USD ($) $ in Thousands</t>
  </si>
  <si>
    <t>3 Months Ended</t>
  </si>
  <si>
    <t>Oct. 31, 2016</t>
  </si>
  <si>
    <t>REVENUE</t>
  </si>
  <si>
    <t>Real estate rentals</t>
  </si>
  <si>
    <t>Tenant reimbursement</t>
  </si>
  <si>
    <t>TOTAL REVENUE</t>
  </si>
  <si>
    <t>EXPENSES</t>
  </si>
  <si>
    <t>Property operating expenses, excluding real estate taxes</t>
  </si>
  <si>
    <t>Real estate taxes</t>
  </si>
  <si>
    <t>Depreciation and amortization</t>
  </si>
  <si>
    <t>Impairment of real estate investments</t>
  </si>
  <si>
    <t>General and administrative expenses</t>
  </si>
  <si>
    <t>TOTAL EXPENSES</t>
  </si>
  <si>
    <t>Operating income (loss)</t>
  </si>
  <si>
    <t>Interest expense</t>
  </si>
  <si>
    <t>Loss on extinguishment of debt</t>
  </si>
  <si>
    <t>Interest income</t>
  </si>
  <si>
    <t>Other income</t>
  </si>
  <si>
    <t>(Loss) income before gain (loss) on sale of real estate and other investments and income from discontinued operations</t>
  </si>
  <si>
    <t>Gain (loss) on sale of real estate and other investments</t>
  </si>
  <si>
    <t>Income (loss) from continuing operations</t>
  </si>
  <si>
    <t>Income from discontinued operations</t>
  </si>
  <si>
    <t>NET INCOME (LOSS)</t>
  </si>
  <si>
    <t>Net income (loss) attributable to noncontrolling interests – Operating Partnership</t>
  </si>
  <si>
    <t>Net loss attributable to noncontrolling interests – consolidated real estate entities</t>
  </si>
  <si>
    <t>Net income (loss) attributable to controlling interests</t>
  </si>
  <si>
    <t>Dividends to preferred shareholders</t>
  </si>
  <si>
    <t>Redemption of preferred shares</t>
  </si>
  <si>
    <t>NET INCOME (LOSS) AVAILABLE TO COMMON SHAREHOLDERS</t>
  </si>
  <si>
    <t>Loss per common share from continuing operations – basic and diluted</t>
  </si>
  <si>
    <t>Earnings per common share from discontinued operations – basic and diluted</t>
  </si>
  <si>
    <t>NET EARNINGS (LOSS) PER COMMON SHARE – BASIC &amp; DILUTED</t>
  </si>
  <si>
    <t>DIVIDENDS PER COMMON SHARE</t>
  </si>
  <si>
    <t>CONDENSED CONSOLIDATED STATEMENTS OF EQUITY (unaudited) - USD ($) shares in Thousands, $ in Thousands</t>
  </si>
  <si>
    <t>Series A Preferred Stock [Member]ACCUMULATED DISTRIBUTIONS IN EXCESS OF NET INCOME [Member]</t>
  </si>
  <si>
    <t>Series A Preferred Stock [Member]</t>
  </si>
  <si>
    <t>Series B Preferred Stock [Member]ACCUMULATED DISTRIBUTIONS IN EXCESS OF NET INCOME [Member]</t>
  </si>
  <si>
    <t>Series C Preferred Stock [Member]PREFERRED SHARES [Member]</t>
  </si>
  <si>
    <t>Series C Preferred Stock [Member]ACCUMULATED DISTRIBUTIONS IN EXCESS OF NET INCOME [Member]</t>
  </si>
  <si>
    <t>PREFERRED SHARES [Member]</t>
  </si>
  <si>
    <t>Common Shares and Limited Partnership Units [Member]</t>
  </si>
  <si>
    <t>ACCUMULATED DISTRIBUTIONS IN EXCESS OF NET INCOME [Member]</t>
  </si>
  <si>
    <t>NONREDEEMABLE NONCONTROLLING INTERESTS [Member]</t>
  </si>
  <si>
    <t>Total</t>
  </si>
  <si>
    <t>Balance at Apr. 30, 2016</t>
  </si>
  <si>
    <t>Balance (in shares) at Apr. 30, 2016</t>
  </si>
  <si>
    <t>Increase (Decrease) in Stockholders' Equity [Roll Forward]</t>
  </si>
  <si>
    <t>Net income attributable to controlling interests and noncontrolling interests</t>
  </si>
  <si>
    <t>Distributions - common shares and units</t>
  </si>
  <si>
    <t>Distributions - preferred shares</t>
  </si>
  <si>
    <t>Shares issued and share-based compensation</t>
  </si>
  <si>
    <t>Shares issued and share-based compensation (in shares)</t>
  </si>
  <si>
    <t>Redemption of units for common shares</t>
  </si>
  <si>
    <t>Redemption of units for common shares (in shares)</t>
  </si>
  <si>
    <t>Contributions from nonredeemable noncontrolling interests - consolidated real estate entities</t>
  </si>
  <si>
    <t>Distributions to nonredeemable noncontrolling interests - consolidated real estate entities</t>
  </si>
  <si>
    <t>Acquisition of nonredeemable noncontrolling interests – consolidated real estate entities</t>
  </si>
  <si>
    <t>Other</t>
  </si>
  <si>
    <t>Balance at Oct. 31, 2016</t>
  </si>
  <si>
    <t>Balance (in shares) at Oct. 31, 2016</t>
  </si>
  <si>
    <t>Balance at Apr. 30, 2017</t>
  </si>
  <si>
    <t>Balance (in shares) at Apr. 30, 2017</t>
  </si>
  <si>
    <t>Series C preferred shares issued</t>
  </si>
  <si>
    <t>Series C preferred shares issued (in shares)</t>
  </si>
  <si>
    <t>Redemption of units for cash</t>
  </si>
  <si>
    <t>Shares repurchased</t>
  </si>
  <si>
    <t>Shares repurchased (in shares)</t>
  </si>
  <si>
    <t>Other (in shares)</t>
  </si>
  <si>
    <t>Balance at Oct. 31, 2017</t>
  </si>
  <si>
    <t>Balance (in shares) at Oct. 31, 2017</t>
  </si>
  <si>
    <t>CONDENSED CONSOLIDATED STATEMENTS OF CASH FLOWS (unaudited) - USD ($) $ in Thousands</t>
  </si>
  <si>
    <t>CASH FLOWS FROM OPERATING ACTIVITIES</t>
  </si>
  <si>
    <t>Net loss</t>
  </si>
  <si>
    <t>Adjustments to reconcile net income to net cash provided by operating activities:</t>
  </si>
  <si>
    <t>Depreciation and amortization, including amortization of capitalized loan costs</t>
  </si>
  <si>
    <t>Depreciation and amortization from discontinued operations, including amortization of capitalized loan costs</t>
  </si>
  <si>
    <t>Gain on sale of real estate, land, other investments and discontinued operations</t>
  </si>
  <si>
    <t>Share-based compensation expense</t>
  </si>
  <si>
    <t>Bad debt expense</t>
  </si>
  <si>
    <t>Changes in other assets and liabilities:</t>
  </si>
  <si>
    <t>Receivable arising from straight-lining of rents</t>
  </si>
  <si>
    <t>Accounts receivable</t>
  </si>
  <si>
    <t>Prepaid and other assets</t>
  </si>
  <si>
    <t>Tax, insurance and other escrow</t>
  </si>
  <si>
    <t>Deferred charges and leasing costs</t>
  </si>
  <si>
    <t>Accounts payable, accrued expenses and other liabilities</t>
  </si>
  <si>
    <t>Net cash provided by operating activities</t>
  </si>
  <si>
    <t>CASH FLOWS FROM INVESTING ACTIVITIES</t>
  </si>
  <si>
    <t>Proceeds from real estate deposits</t>
  </si>
  <si>
    <t>Payments for real estate deposits</t>
  </si>
  <si>
    <t>Increase in notes receivable</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Net cash (used) provid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construction debt</t>
  </si>
  <si>
    <t>Payment on financing liability</t>
  </si>
  <si>
    <t>Proceeds from noncontrolling partner - consolidated real estate entities</t>
  </si>
  <si>
    <t>Payments for acquisition of noncontrolling interests - consolidated real estate entities</t>
  </si>
  <si>
    <t>Repurchase of common shares</t>
  </si>
  <si>
    <t>Proceeds from issuance of Series C preferred shares, net of issue costs</t>
  </si>
  <si>
    <t>Repurchase of Series B preferred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provided (used) by financing activities</t>
  </si>
  <si>
    <t>NET INCREASE IN CASH AND CASH EQUIVALENTS</t>
  </si>
  <si>
    <t>CASH AND CASH EQUIVALENTS AT BEGINNING OF PERIOD</t>
  </si>
  <si>
    <t>CASH AND CASH EQUIVALENTS AT END OF PERIOD</t>
  </si>
  <si>
    <t>SUPPLEMENTARY SCHEDULE OF NON-CASH INVESTING AND FINANCING ACTIVITIES</t>
  </si>
  <si>
    <t>Operating partnership units converted to shares</t>
  </si>
  <si>
    <t>(Decrease) increase to accounts payable included within real estate investments</t>
  </si>
  <si>
    <t>Construction debt reclassified to mortgages payable</t>
  </si>
  <si>
    <t>Increase in mortgage notes receivable</t>
  </si>
  <si>
    <t>SUPPLEMENTAL DISCLOSURE OF CASH FLOW INFORMATION</t>
  </si>
  <si>
    <t>Cash paid for interest, net of amounts capitalized of $0 and $298, respectively</t>
  </si>
  <si>
    <t>CONDENSED CONSOLIDATED STATEMENTS OF CASH FLOWS (unaudited) (Parenthetical) - USD ($) $ in Thousands</t>
  </si>
  <si>
    <t>Cash paid for interest</t>
  </si>
  <si>
    <t>ORGANIZATION</t>
  </si>
  <si>
    <t>ORGANIZATION [Abstract]</t>
  </si>
  <si>
    <t>INVESTORS REAL ESTATE TRUST AND SUBSIDIARIES
NOTES TO CONDENSED CONSOLIDATED FINANCIAL STATEMENTS (unaudited)
for the six months ended October 31, 2017 and 2016
NOTE 1 • ORGANIZATION
Investors Real Estate Trust, collectively with our consolidated subsidiaries (“IRET,” “we,” “us,” or “our”), is a multifamily real estate investment trust (“REIT”) focused on the ownership, management, acquisition, redevelopment, and development of multifamily communities. As of October 31, 2017, we owned interests in 89 multifamily properties consisting of 13,576 apartment homes and 40 commercial properties, including 28 healthcare and 12 other commercial properties, with a total of 2.5 million square feet of leasable space.</t>
  </si>
  <si>
    <t>BASIS OF PRESENTATION AND SIGNIFICANT ACCOUNTING POLICIES</t>
  </si>
  <si>
    <t>BASIS OF PRESENTATION AND SIGNIFICANT ACCOUNTING POLICIES [Abstract]</t>
  </si>
  <si>
    <t>NOTE 2 • BASIS OF PRESENTATION AND SIGNIFICANT ACCOUNTING POLICIES
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 th .
The condensed consolidated financial statements also reflect the ownership by the Operating Partnership of certain joint venture entities in which the Operating Partnership has a general partner or controlling interest. These entities are consolidated into our other operations, with noncontrolling interests reflecting the noncontrolling partners’ share of ownership and income and expenses.
UNAUDITED INTERIM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financial statements prepared in accordance with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7, as filed with the SEC on June 28, 2017.
RECENT ACCOUNTING PRONOUNCEMENTS
The following table provides a brief description of recent accounting standards updates (“ASUs”) that could have a material effect on our financial statement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This ASU is effective for annual reporting periods beginning after December 15, 2017, as a result of a deferral of the effective date arising from the issuance of ASU 2015-14, Revenue from Contracts with Customers - Deferral of the Effective Date . Early adoption is permitted. We will adopt the new standard effective May 1, 2018 using the modified retrospective approach.
We are continuing to assess the impact of the new standard on our consolidated financial statements and internal accounting processes; as the majority of our revenue is derived from rental income, we do not expect the adoption of ASU 2014-09 will have a material impact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however, early adoption is permitted.
We are currently evaluating the impact the new standard may have on our consolidated financial statements.
ASU 2016-09, Improvements to Employee Share-Based Payment Accounting
This ASU amends several aspects of the accounting for share-based payment transactions, including the income tax consequences, accrual of compensation cost, classification of awards as either equity or liabilities, and classification on the statement of cash flows.
This ASU is effective for annual reporting periods beginning after December 15, 2016. We adopted this guidance effective May 1, 2017.
Upon adoption of the standard, we elected to account for forfeitures when they occur instead of estimating the forfeitures. The new standard did not have a material effect on our financial position, results of operations or earnings per share.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interim and annual periods beginning after December 15, 2017, and early adoption is permitted.
We are currently evaluating the impact the new standard may have on our consolidated financial statements.
ASU 2017-01, Clarifying the Definition of a Business
This ASU clarifies the definition of a business and provides further guidance for evaluating whether a transaction will be accounted for as an acquisition of an asset or a business. This new standard is required to be applied prospectively to transactions occurring after the date of adoption.
This ASU is effective for interim and annual periods beginning after December 15, 2017. We early adopted this standard effective May 1, 2017.
We believe that most of our future acquisitions of operating properties will qualify as asset acquisitions and most future transaction costs associated with these acquisitions will be capitalized. Adoption of the standard did not have a material effect on our financial position or results of operations. During the six months ended October 31, 2017, acquisition costs totaling approximately $245,000 from our acquisitions of Oxbo and Park Place were capitalized and allocated to the assets acquired based on the relative fair market value of those underlying assets.
Standard
Description
Date of Adoption
Effect on the Financial Statements or Other Significant Matters
ASU 2017-05, Other Income – Gains and Losses from the Derecognition of Nonfinancial Assets (Subtopic 610-20): Clarifying the Scope of Asset Derecognition Guidance and Accounting for Partial Sales of Nonfinancial Assets
This ASU clarifies the definition of an in-substances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interim and annual periods beginning after December 15, 2018, and early adoption is permitted.
This standard allows for either a retrospective or modified retrospective approach. We are currently evaluating the impact this standard may have on our consolidated financial statements and related disclosures upon adoption.
ASU 2017-12, Derivatives and Hedging
This ASU clarifies hedge accounting requirements, improves disclosure of hedging arrangements, and better aligns risk management activities and financial reporting for hedging relationships.
This ASU is effective for interim and annual periods beginning after December 15, 2018, and early adoption is permitted.
This standard should be adopted using a modified retrospective approach. We are currently evaluating the impact this standard may have on our consolidated financial statements and related disclosures upon adoption.
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six months ended October 31, 2017, we recognized impairment of approximately $256,000 on a parcel of land in Bismarck, ND. This property was written down to estimated fair value during the first quarter of fiscal year 2018 based on receipt of a market offer to purchase and our intent to dispose of the property. We disposed of the property during the second quarter of fiscal year 2018.
During the six months ended October 31, 2016, we recognized impairments of $40.9 million, $5.8 million, $4.7 million, and $2.8 million, respectively, on three multifamily properties and one parcel of unimproved land in Williston, ND, due to deterioration of the market. These properties were written down to estimated fair value based on an independent appraisal in the case of one property and management cash flow estimates and market data in the case of the remaining assets. The properties impaired for $40.9 million, $4.7 million, and $2.8 million are owned by joint venture entities in which, at the time of impairment, we had an approximately 71.5%, 60% and 70% interest, respectively, but which are consolidated i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and 2017, we disposed of the bulk of our office, retail, and industrial portfolios as well as a portion of our healthcare portfolio. In the first quarter of fiscal year 2018, we determined it was appropriate to review and adjust our estimated useful lives to be specific to our remaining portfolio of assets.
Effective May 1, 2017, we changed the estimated useful lives of our real estate assets to better reflect the estimated periods during which these assets will be of economic benefit. Generally, the estimated lives of buildings and improvements that previously were 20-40 years have been decreased to 10-30 years, while those that were previously nine years were changed to 5-10 years. The effect of this change in estimate in the six months ended October 31, 2017, was to increase depreciation expense by approximately $20.3 million, decrease net income by $20.3 million, and decrease earnings per share by $0.15. Of the total increase in expense, $9.0 million, or $0.07 per share, represented depreciation on assets that were fully depreciated under the new estimated useful lives in the first quarter of fiscal year 2018.
RECLASSIFICATIONS
Certain previously reported amounts have been reclassified to conform to the current financial statement presentation. On the Condensed Consolidated Statements of Operations, we reclassified other expenses into general and administrative expenses. On the Condensed Consolidated Balance Sheets, we reclassified real estate deposits and tax, insurance, and other escrow into restricted cash. We also reclassified receivables arising from straight-lining of rents, accounts receivable, prepaid and other assets, notes receivable, intangible assets, property and equipment, goodwill, and deferred charges and leasing costs into other assets. Additionally, we reclassified other long-term liabilities previously included within construction debt and other to accounts payable and accrued expenses.
MORTGAGE LOANS RECEIVABLE AND NOTES RECEIVABLE
In August 2017, we sold 13 multifamily properties in exchange for cash and a note secured by a mortgage on the assets. The sale was recorded using the installment method, under which cash receipts are apportioned between cost recovered and the gain on sale. The $11.0 million note is presented net of approximately $626,000 of deferred gain in mortgage loans receivable on the Condensed Consolidated Balance Sheets. The note bears an interest rate of 5.5% and matures in August 2020. Monthly payments are interest-only, with the principal balance payable at maturity. During the three months ended October 31, 2017, we received and recognized approximately $119,000 of interest income.
In July 2017, we originated a $16.2 million loan in a multifamily development located in New Hope, MN, a suburb of Minneapolis. The investment will be funded in installments through the third quarter of fiscal year 2018. As of October 31, 2017, we had funded $6.1 million which appears in other assets on the Condensed Consolidated Balance Sheets. The note bears an interest rate of 6%, matures in July 2023, and provides us with an option to purchase the development prior to the loan maturity date.
VARIABLE INTEREST ENTITY
We have determined that our Operating Partnership and each of our less-than-wholly owned real estate partnerships are variable interest entities (“VIEs”), as the limited partners lack substantive kick-out rights and substantive participating rights. We are the primary beneficiary of the VIEs,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our Operating Partnership is a VIE, all of our assets and liabilities are held through a VIE.</t>
  </si>
  <si>
    <t>EARNINGS PER SHARE</t>
  </si>
  <si>
    <t>EARNINGS PER SHARE [Abstract]</t>
  </si>
  <si>
    <t>NOTE 3 • EARNINGS PER SHARE
Basic earnings per share is computed by dividing net income available to common shareholders by the weighted average number of our common shares of beneficial interest (“Common Shares”) outstanding during the period. We have issued restricted stock units (“RSUs”) under our 2015 Incentive Plan, which could have a dilutive effect on our earnings per share upon exercise of the RSUs. Other than the issuance of RSUs, we have no outstanding options, warrants, convertible stock or other contractual obligations requiring issuance of additional shares that would result in dilution of earnings. Under the terms of the Operating Partnership’s Agremeent of Limited Partnership, limited partners have the right to require the Operating Partnership to redeem their limited partnership units (“Units”) for cash any time following the first anniversary of the date they acquired such Units (“Exchange Right”). Upon the exercise of Exchange Rights, and in our sole discretion, we may issue Common Shares in exchange for Units on a one-for-one basis after a minimum holding period of one year. The following table presents a reconciliation of the numerator and denominator used to calculate basic and diluted earnings per share reported in the condensed consolidated financial statements for the three and six months ended October 31, 2017 and 2016:
(in thousands, except per share data)
Three Months Ended
Six Months Ended
October 31,
October 31,
2017
2016
2017
2016
NUMERATOR
Income (loss) from continuing operations – controlling interests
$
1,446
$
2,426
$
(10,317)
$
(22,488)
Income from discontinued operations – controlling interests
11,375
9,174
11,874
12,445
Net income (loss) attributable to controlling interests
12,821
11,600
1,557
(10,043)
Dividends to preferred shareholders
(2,812)
(2,878)
(5,098)
(5,757)
Redemption of preferred shares
(3,649)
—
(3,649)
—
Numerator for basic earnings per share – net income available to common shareholders
6,360
8,722
(7,190)
(15,800)
Noncontrolling interests – Operating Partnership
773
1,174
(871)
(2,122)
Numerator for diluted earnings per share
$
7,133
$
9,896
$
(8,061)
$
(17,922)
DENOMINATOR
Denominator for basic earnings per share weighted average shares
120,144
121,154
120,282
121,135
Effect of redeemable operating partnership units
14,623
16,264
14,912
16,276
Denominator for diluted earnings per share
134,767
137,418
135,194
137,411
Loss per common share from continuing operations – basic and diluted
$
(0.05)
$
—
$
(0.16)
$
(0.23)
Earnings per common share from discontinued operations – basic and diluted
0.10
0.07
0.10
0.10
NET EARNINGS (LOSS) PER COMMON SHARE – BASIC &amp; DILUTED
$
0.05
$
0.07
$
(0.06)
$
(0.13)</t>
  </si>
  <si>
    <t>NOTE 4 • EQUITY
Equity Awards . There were no shares issued under our 2015 Incentive Award Plan during the second quarter of fiscal year 2018 and approximately 75,000 restricted Common Shares, with a total grant-date value of approximately $445,000, issued during the first quarter of fiscal year 2018. During the second quarter of fiscal year 2017, we issued approximately 120,792 restricted Common Shares, with a total grant-date value of $502,000, under our 2015 Incentive Award Plan, and we issued approximately 378,000 restricted Common Shares, with a total grant-date value of $1.4 million,during the first quarter of fiscal year 2017. These shares are issued for executive officer and trustee share-based compensation for future performance under our 2015 Incentive Award Plan.
Exchange Rights . Pursuant to the exercise of Exchange Rights, during the three months ended October 31, 2017, we redeemed approximately 39,622 Units for an aggregate cost of $246,524, at an average price per Unit of $6.22. There were no Units redeemed during the three months ended October 31, 2016. During the six months ended October 31, 2017, we redeemed approximately 999,529 Units for an aggregate cost of $6.0 million, at an average price per Unit of $5.98. There were no Units redeemed during the six months ended October 31, 2016.
Share Repurchase Program . On December 7, 2016, our Board of Directors authorized a share repurchase program to repurchase up to $50 million of our Common Shares over a one-year period. On December 5, 2017, our Board of Trustees reauthorized this share repurchase program for an additional one-year period. Under this program, we may repurchase the shares in open-market purchases including pursuant to Rule 10b5-1 plans, as determined by management and in accordance with the requirements of the Securities and Exchange Commission. The extent to which we repurchase our shares, and the timing of such repurchases, will depend upon a variety of factors, including market conditions, regulatory requirements and other corporate considerations, as determined by the executive management team. The program may be suspended or discontinued at any time. During the second quarter of fiscal year 2018, we repurchased and retired approximately 398,000 common shares for an aggregate cost of $2.3 million, including commissions, at an average price per share of $5.82. As of October 31, 2017, $39.2 million remained available under the $50 million authorized share repurchase program.
Issuance of Series C Preferred Shares and Redemption of Series B Preferred Shares. In the quarter ended October 31, 2017, we issued 4,118,460 shares of our 6.625% Series C Cumulative Redeemable Preferred Shares and redeemed all 4,600,000 shares of our 7.95% Series B Cumulative Redeemable Preferred Shares .</t>
  </si>
  <si>
    <t>SEGMENT REPORTING</t>
  </si>
  <si>
    <t>NOTE 5 • SEGMENT REPORTING
We report our results in two reportable segments, which are aggregations of similar properties: multifamily and healthcare. We measure the performance of our segments based on net operating income (“NOI”), which we define as total real estate revenues less real estate expenses (which consist of utilities, maintenance, real estate taxes, insurance, property management expenses and other property expenses). We believe that NOI is an important supplemental measure of operating performance for a REIT’s operating real estate because it provides a measure of core operations that is unaffected by depreciation, amortization, financing, and general and administrative expense. NOI does not represent cash generated by operating activities in accordance with US GAAP and should not be considered an alternative to net income, net income available for common shareholders, or cash flow from operating activities as a measure of financial performance.
The revenues and NOI for these reportable segments are summarized as follows for the three- and six-month periods ended October 31, 2017 and 2016, along with reconciliations to the condensed consolidated financial statements. Segment assets are also reconciled to total assets as reported in the condensed consolidated financial statements.
(in thousands)
Three Months Ended October 31, 2017
Multifamily
Healthcare
All Other
Amounts Not (1)
Total
Real estate revenue
$
39,734
$
11,449
$
2,738
$
—
$
53,921
Real estate expenses
18,888
4,373
698
1,338
25,297
Net operating income (loss)
$
20,846
$
7,076
$
2,040
$
(1,338)
$
28,624
Depreciation and amortization
General and administrative expenses
Interest expense
Loss on debt extinguishment
Interest and other income
Loss before gain on sale of real estate and other investments and income from discontinued operations
(4,932)
Gain on sale of real estate and other investments
Income from continuing operations
392
Income from discontinued operations
Net income
$
13,139
(1)
Consists of offsite costs for property management and casualty-related amounts, which are excluded in our assessment of segment performance.
(in thousands)
Three Months Ended October 31, 2016
Multifamily
Healthcare
All Other
Amounts Not (1)
Total
Real estate revenue
$
36,187
$
11,661
$
2,761
$
—
$
50,609
Real estate expenses
15,566
4,151
730
1,126
21,573
Net operating income (loss)
$
20,621
$
7,510
$
2,031
$
(1,126)
29,036
Depreciation and amortization
General and administrative expenses
Interest expense
Interest and other income
Gain before loss on sale of real estate and other investments and income from discontinued operations
1,450
Loss on sale of real estate and other investments
(103)
Income from continuing operations
1,347
Income from discontinued operations
10,943
Net income
$
12,290
(in thousands)
Six Months Ended October 31, 2017
Multifamily
Healthcare
All Other
Amounts Not (1)
Total
Real estate revenue
$
78,164
$
22,827
$
5,665
—
$
106,656
Real estate expenses
36,353
8,658
1,491
3,045
49,547
Net operating income (loss)
$
41,811
$
14,169
$
4,174
(3,045)
57,109
Depreciation and amortization
Impairment of real estate investments
General and administrative expenses
Interest expense
Loss on debt extinguishment
Interest and other income
Loss before gain on sale of real estate and other investments and income from discontinued operations
(18,895)
Gain on sale of real estate and other investments
Loss from continuing operations
(13,447)
Income from discontinued operations
Net loss
$
(140)
(1)
Consists of offsite costs for property management and casualty-related amounts, which are excluded in our assessment of segment performance.
(in thousands)
Six Months Ended October 31, 2016
Multifamily
Healthcare
All Other
Amounts Not (1)
Total
Real estate revenue
$
71,229
$
23,202
$
5,789
$
—
$
100,220
Real estate expenses
30,445
8,343
1,456
2,963
43,207
Net operating income (loss)
$
40,784
$
14,859
$
4,333
$
(2,963)
57,013
Depreciation and amortization
Impairment of real estate investments
General and administrative expenses
Interest expense
Interest and other income
Loss before gain on sale of real estate and other investments
(52,670)
Gain on sale of real estate and other investments
8,855
Loss from continuing operations
(43,815)
Income from discontinued operations
Net loss
$
(28,304)
(1)
Consists of offsite costs for property management and casualty-related amounts, which are excluded in our assessment of segment performance.
Segment Assets and Accumulated Depreciation
Segment assets are summarized as follows as of October 31, 2017, and April 30, 2017, along with reconciliations to the condensed consolidated financial statements:
(in thousands)
As of October 31, 2017
Multifamily
Healthcare
All Other
Total
Segment assets
Property owned
$
1,409,598
$
321,863
$
99,720
$
1,831,181
Less accumulated depreciation
(269,976)
(91,948)
(22,478)
(384,402)
Total property owned
$
1,139,622
$
229,915
$
77,242
$
1,446,779
Cash and cash equivalents
Mortgage loans receivable
Receivables and other assets
36,239
Unimproved land
Total Assets
$
1,551,027
(in thousands)
As of April 30, 2017
Multifamily
Healthcare
All Other
Total
Segment assets
Property owned
$
1,251,716
$
323,148
$
102,617
$
1,677,481
Less accumulated depreciation
(232,183)
(86,139)
(22,095)
(340,417)
Total property owned
$
1,019,533
$
237,009
$
80,522
$
1,337,064
Assets held for sale and assets from discontinued operations
Cash and cash equivalents
28,819
Receivables and other assets
52,468
Unimproved land
18,455
Total Assets
$
1,474,514</t>
  </si>
  <si>
    <t>COMMITMENTS AND CONTINGENCIES</t>
  </si>
  <si>
    <t>NOTE 6 • COMMITMENTS AND CONTINGENCIES
Litigation. We are not a party to any legal proceedings which are expected to have a material effect on our liquidity, financial position, cash flows or results of operations. We are subject to a variety of legal actions for personal injury or property damage arising in the ordinary course of our business, most of which are covered by liability insurance. Various claims of resident discrimination are also periodically brought, most of which are covered by insurance. While resolution of these matters cannot be predicted with certainty, management believes that the final outcome of these claims and legal proceedings will not have a material effect on our liquidity, financial position, cash flows or results of operations.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we currently have no knowledge of any material violation of environmental laws, ordinances or regulations at any of our properties, there can be no assurance that areas of contamination will not be identified at any of our properties, or that changes in environmental laws, regulations or cleanup requirements would not result in material costs to us.
Restrictions on Taxable Dispositions. Approximately 28 of our properties, consisting of approximately 472,000 square feet of our combined commercial properties and 3,438 apartment units, are subject to restrictions on our ability to resell in taxable transactions. These restrictions are contained in agreements we entered into with some of the sellers or contributors of the properties, and are effective for varying periods. The real estate investment amount of these properties (net of accumulated depreciation) was $323.7 million at October 31, 2017. If we are unable to structure sales of such properties as tax deferred transactions under Section 1031 of the Internal Revenue Code, we may be required to provide tax indemnification payments to the parties to these agreements. We do not believe that these restrictions materially affect the conduct of our business or decisions whether to dispose of these properties during the restriction periods.
Notes Receivable. In July 2017, we originated a $16.2 million loan in a multifamily development located in New Hope, MN, a suburb of Minneapolis. The investment will be funded in installments through the third quarter of fiscal year 2018. As of October 31, 2017, $10.1 million remained to be funded. See Note 2 for additional information.</t>
  </si>
  <si>
    <t>DISCONTINUED OPERATIONS</t>
  </si>
  <si>
    <t>DISCONTINUED OPERATIONS [Abstract]</t>
  </si>
  <si>
    <t>NOTE 7 • 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classified no new dispositions or properties held for sale as discontinued operations during the six months ended October 31, 2017, or during fiscal year 2017. During fiscal year 2016, we determined that our strategic decision to exit senior housing met the criteria for discontinued operations, and we consequently classified 34 senior housing properties as held for sale and discontinued operations at April 30, 2016. Thirty-two of those senior housing properties were sold during the fiscal year ended April 30, 2017, and the remaining two senior housing properties were sold during the three months ended October 31, 2017.
The following information shows the effect on net income and the gains or losses from the sales of properties classified as discontinued operations for the three and six months ended October 31, 2017 and 2016:
(in thousands)
Three Months Ended
Six Months Ended
October 31,
October 31,
2017
2016
2017
2016
REVENUE
Real estate rentals
$
683
$
4,992
$
1,473
$
10,002
Tenant reimbursement
—
112
—
226
TRS senior housing revenue
—
916
—
1,789
TOTAL REVENUE
683
6,020
1,473
12,017
EXPENSES
Real estate taxes
—
(112)
—
—
Depreciation and amortization
—
—
—
16
TRS senior housing expenses
—
769
—
1,553
Other expenses
15
—
15
—
TOTAL EXPENSES
15
657
15
1,569
Operating income
668
5,363
1,458
10,448
Interest expense
(279)
(1,395)
(1,100)
(2,769)
Gain/loss on extinguishment of debt
(6)
(72)
(6)
(72)
Interest income
117
—
661
—
Other income
9
0
56
0
Income from discontinued operations before gain on sale
509
3,896
1,069
7,607
Gain on sale of discontinued operations
12,238
6,503
12,238
6,503
INCOME FROM DISCONTINUED OPERATIONS
$
12,747
$
10,399
$
13,307
$
14,110
The following information reconciles the carrying amounts of major classes of assets and liabilities of the discontinued operations to assets and liabilities held for sale that are presented separately on the Condensed Consolidated Balance Sheets:
(in thousands)
October 31, 2017
April 30, 2017
Carrying amounts of major classes of assets included as part of discontinued operations
Property owned and intangible assets, net of accumulated depreciation and amortization
$
—
$
21,332
Receivable arising from straight-lining of rents
—
2,283
Goodwill
—
14
Total major classes of assets of the discontinued operations
—
23,629
Other assets included in the disposal group classified as held for sale
—
14,079
Total assets of the disposal group classified as held for sale on the balance sheet
$
—
$
37,708
Carrying amounts of major classes of liabilities included as part of discontinued operations
Accounts payable and accrued expenses
$
—
$
52
Mortgages payable
—
16,226
Other
—
7,900
Total major classes of liabilities of the discontinued operations
—
24,178
Other liabilities included in the disposal group classified as held for sale
—
5,884
Total liabilities of the disposal group classified as held for sale on the balance sheet
$
—
$
30,062</t>
  </si>
  <si>
    <t>ACQUISITIONS, DEVELOPMENT PROJECTS PLACED IN SERVICE AND DISPOSITIONS</t>
  </si>
  <si>
    <t>ACQUISITIONS, DEVELOPMENT PROJECTS PLACED IN SERVICE AND DISPOSITIONS [Abstract]</t>
  </si>
  <si>
    <t>NOTE 8 • ACQUISITIONS, DEVELOPMENTS PLACED IN SERVICE, AND DISPOSITIONS
PROPERTY ACQUISITIONS
We added $153.8 million of new real estate property to our portfolio through property acquisitions during the six months ended October 31, 2017, compared to $0 in the six months ended October 31, 2016. Our acquisitions during the six months ended October 31, 2017 are detailed below.
Six Months Ended October 31, 2017
(in thousands)
Total
Form of
Investment Allocation
Date
Acquisition
Intangible
Acquisitions
Acquired
Cost
Cash
Land
Building
Assets
Multifamily
191 unit - Oxbo - St. Paul, MN (1)
May 26, 2017
$
$
$
$
$
500 unit - Park Place - Plymouth, MN
September 13, 2017
Total Property Acquisitions
$
$
$
$
$
(1)
Property includes 11,477 sq ft of retail space.
DEVELOPMENT PROJECTS PLACED IN SERVICE
The Operating Partnership placed $0 and $72.3 million of development projects in service during the six months ended October 31, 2017 and 2016, respectively, as detailed below.
Six Months Ended October 31, 2016
(in thousands)
Date Placed
Development
Development Projects Placed in Service
in Service
Land
Building
Cost
Multifamily
241 unit - 71 France - Edina, MN (1)
May 1, 2016
$
$
$
Total Development Projects Placed in Service
$
$
$
(1)
Costs paid in fiscal years 2015 and 2016 totaled $70.9 million. Additional costs incurred in fiscal year 2017 totaled $1.4 million, for a total project cost at October 31, 2016 of $72.3 million. The project is owned by a joint venture entity in which we currently have an approximately 52.6% interest. The joint venture is consolidated in our financial statements.
PROPERTY DISPOSITIONS
During the three months ended October 31, 2017, we sold 13 multifamily properties, three healthcare properties, one industrial property, and one parcel of unimproved land, for a total sales price of $63.4 million. During the three months ended October 31, 2016, we sold eight healthcare properties along with the adjacent unimproved land, for a total sales price of $43.9 million. The following table details our dispositions for the six months ended October 31, 2017 and 2016:
Six Months Ended October 31, 2017
(in thousands)
Date
Book Value
Dispositions
Disposed
Sales Price
and Sales Cost
Gain/(Loss)
Multifamily
327 unit - 13 Multifamily properties - Minot, ND (1)
August 22, 2017
$
$
$
(2)
Healthcare
17,640 sq ft 1440 Duckwood Medical - Eagan, MN
August 24, 2017
279,834 sq ft Edgewood Vista Hermantown I &amp; II - Hermantown, MN
October 19, 2017
Other
4,998 sq ft Minot Southgate Wells Fargo Bank - Minot, ND
May 15, 2017
90,260 sq ft Lexington Commerce Center - Eagan, MN
August 22, 2017
Unimproved Land
Bismarck 4916 Unimproved Land - Bismarck, ND
August 8, 2017
Total Property Dispositions
$
$
$
(1)
These properties include: 4th Street 4 Plex, 11th Street 3 Plex, Apartments on Main, Brooklyn Heights, Colton Heights, Fairmont, First Avenue (Apartments and Office), Pines, Southview, Summit Park, Temple (includes 17 South Main Retail), Terrace Heights and Westridge.
(2)
Approximately $626,000 of the gain on sale was deferred. See Note 2 for additional information on the related mortgage note receivable.
Six Months Ended October 31, 2016
(in thousands)
Date
Book Value
Dispositions
Disposed
Sales Price
and Sales Cost
Gain/(Loss)
Healthcare
189,244 sq ft 8 Idaho Spring Creek Senior Housing Properties (1)
October 31, 2016
$
$
$
Other
195,075 sq ft Stone Container - Fargo, ND
July 25, 2016
Unimproved Land
Georgetown Square Unimproved Land - Grand Chute, WI
May 6, 2016
Total Property Dispositions
$
$
$
(1)
These properties include: Spring Creek American Falls, Spring Creek Boise, Spring Creek Eagle, Spring Creek Fruitland, Spring Creek Fruitland Unimproved, Spring Creek Meridian, Spring Creek Overland, Spring Creek Soda Springs and Spring Creek Ustick.</t>
  </si>
  <si>
    <t>DEBT</t>
  </si>
  <si>
    <t>NOTE 9 • DEBT
Most of the properties we own serve as collateral for separate mortgage loans on single properties or groups of properties. The majority of these mortgages payable are non-recourse to us, other than for standard carve-out obligations such as fraud, waste, failure to insure, environmental conditions and failure to pay real estate taxes. Interest rates on mortgages payable range from 3.47% to 6.66%, and the mortgages have varying maturity dates from the current fiscal year through July 1, 2036. As of October 31, 2017, we believe there are no material defaults or material compliance issues in regard to any mortgages payable.
Of the mortgages payable, including mortgages on properties held for sale, the balances of fixed rate mortgages totaled $593.9 million at October 31, 2017, and $629.5 million at April 30, 2017. The balances of variable rate mortgages totalled $65.1 million at October 31, 2017 and $57.7 million at April 30, 2017. Most of the fixed rate mortgages have substantial pre-payment penalties. As of October 31, 2017, the weighted average rate of interest on our mortgage debt was 4.67%, compared to 4.71% on April 30, 2017.
The aggregate amount of required future principal payments on mortgages payable as of October 31, 2017, is as follows:
(in thousands)
Mortgage Loans
on Properties
Held for
Year Ended April 30,
Investment
2018
$
21,398
2019
100,313
2020
92,258
2021
128,352
2022
86,812
Thereafter
229,832
Total payments
$
658,965
In addition to the individual mortgage loans comprising our $659.0 million of mortgage indebtedness, we also had a revolving, multi-bank line of credit with the Bank of Montreal as administrative agent, which had, as of October 31, 2017, lending commitments of $300.0 million (the “BMO Line of Credit”). This line of credit is not included in our mortgage indebtedness total. As of October 31, 2017, the line had a credit limit of $300.0 million, of which $247.5 million was drawn on the line. As of October 31, 2017, we believe that we and our Operating Partnership were in compliance with the covenants contained in the BMO Line of Credit.
Construction debt was $21.6 million and $41.7 million at October 31, 2017 and April 30, 2017, respectively. As of October 31, 2017, the weighted average rate of interest on our construction debt was 3.58%, compared to 3.27% as of April 30, 2017. Construction debt at October 31, 2017, consisted of one loan related to our recently completed Monticello, MN property, with required interest-only payments and a maturity date of May 4, 2018.</t>
  </si>
  <si>
    <t>FAIR VALUE MEASUREMENTS</t>
  </si>
  <si>
    <t>FAIR VALUE MEASUREMENTS [Abstract]</t>
  </si>
  <si>
    <t>NOTE 10 • FAIR VALUE MEASUREMENTS
Cash and cash equivalents, certificates of deposit, accounts payable, accrued expenses and other liabilities and security deposits are carried at amounts that reasonably approximate their fair value due to their short-term nature. For variable rate loans that re-price frequently, fair values are based on carrying values. In addition, the carrying amount of our BMO Line of Credit approximates fair value because the variable rate debt re-prices frequently. The fair values of our financial instruments approximate their carrying amount in the consolidated financial statements except for debt.
In determining the fair value of other financial instruments, we apply Financial Accounting Standard Board ASC 820, Fair Value Measurement and Disclosures , or ASC 820. ASC 820 defines fair value, establishes a framework for measuring fair value, and expands disclosures about fair value measurements. ASC 820 establishes a fair value hierarchy that distinguishes between market participant assumptions based on market data obtained from sources independent of the reporting entity (Levels 1 and 2) and the reporting entity’s own assumptions about market participant assumptions (Level 3). Fair value estimates may be different than the amounts that may ultimately be realized upon sale or disposition of the assets and liabilities.
Fair Value Measurements on a Recurring Basis
We had no assets or liabilities recorded at fair value on a recurring basis at October 31, 2017 and April 30, 2017.
Fair Value Measurements on a Nonrecurring Basis
There were no non-financial assets mearsured at fair value on a nonrecurring basis at October 31, 2017. Non-financial assets measured at fair value on a nonrecurring basis at April 30, 2017, consisted of real estate held for sale and real estate investments that were written-down to estimated fair value during fiscal year 2018 and 2017. See Note 2 for additional information on impairment losses recognized during fiscal years 2018 and 2017. The aggregate fair value of these assets by their levels in the fair value hierarchy is as follows:
(in thousands)
Total
Level 1
Level 2
Level 3
April 30, 2017
Real estate investments
$
506
$
—
$
—
$
506
Real estate held for sale (1)
$
10,891
$
—
$
—
$
10,891
(1)
Represents only the portion of real estate held for sale that was written-down to estimated fair value.
As of April 30, 2017, we estimated the fair value of our real estate investments using market comparisons and a broker opinion of value, and we estimated the fair value of our real estate held for sale using an income approach (including management estimates and cash flow calculations), projected net operating income, and an estimated capitalization rate. The significant unobservable quantitative input used in determining the fair value was a capitalization rate of 7.0% based on the location, type and nature of the real estate held for sale, and current and anticipated market conditions.
Financial Assets and Liabilities Not Measured at Fair Value
The fair value of fixed rate loans is estimated based on the discounted cash flows of the loans using relevant treasury interest rates plus credit spreads (Level 2). For mortgages payable, the fair value of fixed rate loans is estimated based on the discounted cash flows of the loans using market research and management estimates of comparable interest rates (Level 3).
The estimated fair values of our financial instruments as of October 31, 2017, and April 30, 2017, are as follows:
(in thousands)
October 31, 2017
April 30, 2017
Carrying Amount
Fair Value
Carrying Amount
Fair Value
FINANCIAL ASSETS
Cash and cash equivalents
$
42,464
$
42,464
$
28,819
$
28,819
FINANCIAL LIABILITIES
Other debt, including other debt related to assets held for sale
21,561
21,561
49,637
49,637
Lines of credit
247,500
247,500
57,050
57,050
Mortgages payable
658,965
667,646
665,440
680,941
Mortgages payable related to assets held for sale
—
—
21,803
21,861</t>
  </si>
  <si>
    <t>REDEEMABLE NONCONTROLLING INTERESTS</t>
  </si>
  <si>
    <t>REDEEMABLE NONCONTROLLING INTERESTS [Abstract]</t>
  </si>
  <si>
    <t>NOTE 11 • REDEEMABLE NONCONTROLLING INTERESTS
Redeemable noncontrolling interests on the Condensed Consolidated Balance Sheets represent the noncontrolling interest in joint ventures in which our unaffiliated partner, at its election, could require us to buy its interest at a purchase price to be determined by an appraisal conducted in accordance with the terms of the agreement, or at a negotiated price. Below is a table reflecting the activity of the redeemable noncontrolling interests.
(in thousands)
Balance at April 30, 2017
$
7,181
Net income
(369)
Balance at October 31, 2017
$
6,812</t>
  </si>
  <si>
    <t>SHARE BASED COMPENSATION</t>
  </si>
  <si>
    <t xml:space="preserve">NOTE 12 • SHARE-BASED COMPENSATION
Share-based awards are provided to officers, non-officer employees and trustees under our 2015 Incentive Plan approved by shareholders on September 15, 2015, which allows for awards in the form of cash, unrestricted and restricted common shares, and RSUs up to an aggregate of 4,250,000 shares, over the ten-year period in which the plan will be in effect. Under the 2015 Incentive Plan, our officers and non-officer employees may earn share awards under a revised long-term incentive plan, which is a forward-looking program that measures long-term performance over the stated performance period. Such awards are payable to the extent deemed earned in shares. The terms of the long-term incentive awards granted under the revised program may vary from year to year.
Fiscal Year 2018 Executive LTIP Awards
Awards granted on May 1, 2017, consist of 16,447 time-based restricted shares that vest as to one-third of the shares on each of May 1, 2018, May 1, 2019, and May 1, 2020. We recognize compensation expense associated with the time-based restricted share awards ratably over the requisite service periods.
Awards granted on June 21, 2017, consist of time-based RSU awards, performance RSU awards based on leverage ratio, and performance RSU awards based on total shareholder return (“TSR”), each for 57,693 shares. All of these awards are classified as equity awards. The time-based RSUs vest as to one-third of the shares on each of June 21, 2018, May 1, 2019, and May 1, 2020. The maximum number of leverage ratio RSUs eligible to be earned is 115,386 RSUs.
The TSR performance RSU awards are earned based on our TSR as compared to the MSCI US REIT Index over a forward looking three-year period. The maximum number of RSUs eligible to be earned is 115,386 RSUs.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regardless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the risk-free interest rate on the interest rates on U.S. treasury bonds with a maturity equal to the remaining performance period of the award, and the expected term on the performance period of the award. The assumptions used to value the performance RSU awards were an expected volatility of 27.3%, a risk-free interest rate of 1.48% and an expected life of 2.86 years. The share price at the grant date, June 21, 2017, was $6.15.
Total Compensation Expense
Share-based compensation expense recognized in the consolidated financial statements for all outstanding share-based awards was approximately $751,000 and $865,000 for the six months ended October 31, 2017 and 2016. </t>
  </si>
  <si>
    <t>RELATED PARTY TRANSACTIONS</t>
  </si>
  <si>
    <t>NOTE 13 • RELATED PARTY TRANSACTIONS
Transactions with BMO Capital Markets
We have a historical and ongoing relationship with BMO Capital Markets (“BMO”). On July 17, 2017, we engaged BMO to provide financial advisory services in connection with our consideration of the disposition of non-core properties. A family member of Mark O. Decker, Jr., our President and Chief Executive Officer, is an employee of BMO and could have an indirect material interest in any such engagement and related transaction(s). The Board pre-approved this engagement of BMO.</t>
  </si>
  <si>
    <t>SUBSEQUENT EVENTS</t>
  </si>
  <si>
    <t>SUBSEQUENT EVENTS [Abstract]</t>
  </si>
  <si>
    <t>NOTE 14 • SUBSEQUENT EVENTS
Completed Acquisition. On November 28, 2017, we purchased a 274-unit multifamily property in Denver, CO for $90.6 million.
Completed Dispositions . On November 22, 2017, we sold an industrial property in Urbandale, IA for $16.7 million. On November 28, 2017, we sold an industrial property in Roseville, MN for $18.7 million. On December 1, 2017, we sold two multifamily properties with a total of 64 units in Rochester, MN for $6.7 million.
Pending Disposition. On November 30, 2017, we entered into a purchase and sales agreement to sell 28 medical office buildings and one office property for a total purchase price of $417.5 million. This sale is currently pending and is expected to close in the third quarter of our fiscal year. It was not classified as held for sale at October 31, 2017.
Financing Activity . On November 28, 2017, we amended our BMO Line of Credit to provide for a new term loan of up to $70 million and to permit us to execute one or more hedge instruments to hedge the risk of an increase in interest rates.</t>
  </si>
  <si>
    <t>BASIS OF PRESENTATION AND SIGNIFICANT ACCOUNTING POLICIES (Policies)</t>
  </si>
  <si>
    <t>BASIS OF PRESENTATION</t>
  </si>
  <si>
    <t>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 th .
The condensed consolidated financial statements also reflect the ownership by the Operating Partnership of certain joint venture entities in which the Operating Partnership has a general partner or controlling interest. These entities are consolidated into our other operations, with noncontrolling interests reflecting the noncontrolling partners’ share of ownership and income and expenses.</t>
  </si>
  <si>
    <t>RECENT ACCOUNTING PRONOUNCEMENTS</t>
  </si>
  <si>
    <t>RECENT ACCOUNTING PRONOUNCEMENTS
The following table provides a brief description of recent accounting standards updates (“ASUs”) that could have a material effect on our financial statement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This ASU is effective for annual reporting periods beginning after December 15, 2017, as a result of a deferral of the effective date arising from the issuance of ASU 2015-14, Revenue from Contracts with Customers - Deferral of the Effective Date . Early adoption is permitted. We will adopt the new standard effective May 1, 2018 using the modified retrospective approach.
We are continuing to assess the impact of the new standard on our consolidated financial statements and internal accounting processes; as the majority of our revenue is derived from rental income, we do not expect the adoption of ASU 2014-09 will have a material impact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however, early adoption is permitted.
We are currently evaluating the impact the new standard may have on our consolidated financial statements.
ASU 2016-09, Improvements to Employee Share-Based Payment Accounting
This ASU amends several aspects of the accounting for share-based payment transactions, including the income tax consequences, accrual of compensation cost, classification of awards as either equity or liabilities, and classification on the statement of cash flows.
This ASU is effective for annual reporting periods beginning after December 15, 2016. We adopted this guidance effective May 1, 2017.
Upon adoption of the standard, we elected to account for forfeitures when they occur instead of estimating the forfeitures. The new standard did not have a material effect on our financial position, results of operations or earnings per share.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interim and annual periods beginning after December 15, 2017, and early adoption is permitted.
We are currently evaluating the impact the new standard may have on our consolidated financial statements.
ASU 2017-01, Clarifying the Definition of a Business
This ASU clarifies the definition of a business and provides further guidance for evaluating whether a transaction will be accounted for as an acquisition of an asset or a business. This new standard is required to be applied prospectively to transactions occurring after the date of adoption.
This ASU is effective for interim and annual periods beginning after December 15, 2017. We early adopted this standard effective May 1, 2017.
We believe that most of our future acquisitions of operating properties will qualify as asset acquisitions and most future transaction costs associated with these acquisitions will be capitalized. Adoption of the standard did not have a material effect on our financial position or results of operations. During the six months ended October 31, 2017, acquisition costs totaling approximately $245,000 from our acquisitions of Oxbo and Park Place were capitalized and allocated to the assets acquired based on the relative fair market value of those underlying assets.
Standard
Description
Date of Adoption
Effect on the Financial Statements or Other Significant Matters
ASU 2017-05, Other Income – Gains and Losses from the Derecognition of Nonfinancial Assets (Subtopic 610-20): Clarifying the Scope of Asset Derecognition Guidance and Accounting for Partial Sales of Nonfinancial Assets
This ASU clarifies the definition of an in-substances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interim and annual periods beginning after December 15, 2018, and early adoption is permitted.
This standard allows for either a retrospective or modified retrospective approach. We are currently evaluating the impact this standard may have on our consolidated financial statements and related disclosures upon adoption.
ASU 2017-12, Derivatives and Hedging
This ASU clarifies hedge accounting requirements, improves disclosure of hedging arrangements, and better aligns risk management activities and financial reporting for hedging relationships.
This ASU is effective for interim and annual periods beginning after December 15, 2018, and early adoption is permitted.
This standard should be adopted using a modified retrospective approach. We are currently evaluating the impact this standard may have on our consolidated financial statements and related disclosures upon adoption.</t>
  </si>
  <si>
    <t>IMPAIRMENT OF LONG-LIVED ASSETS</t>
  </si>
  <si>
    <t>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six months ended October 31, 2017, we recognized impairment of approximately $256,000 on a parcel of land in Bismarck, ND. This property was written down to estimated fair value during the first quarter of fiscal year 2018 based on receipt of a market offer to purchase and our intent to dispose of the property. We disposed of the property during the second quarter of fiscal year 2018.
During the six months ended October 31, 2016, we recognized impairments of $40.9 million, $5.8 million, $4.7 million, and $2.8 million, respectively, on three multifamily properties and one parcel of unimproved land in Williston, ND, due to deterioration of the market. These properties were written down to estimated fair value based on an independent appraisal in the case of one property and management cash flow estimates and market data in the case of the remaining assets. The properties impaired for $40.9 million, $4.7 million, and $2.8 million are owned by joint venture entities in which, at the time of impairment, we had an approximately 71.5%, 60% and 70% interest, respectively, but which are consolidated i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HANGE IN DEPRECIABLE LIVES OF REAL ESTATE ASSETS</t>
  </si>
  <si>
    <t>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and 2017, we disposed of the bulk of our office, retail, and industrial portfolios as well as a portion of our healthcare portfolio. In the first quarter of fiscal year 2018, we determined it was appropriate to review and adjust our estimated useful lives to be specific to our remaining portfolio of assets.
Effective May 1, 2017, we changed the estimated useful lives of our real estate assets to better reflect the estimated periods during which these assets will be of economic benefit. Generally, the estimated lives of buildings and improvements that previously were 20-40 years have been decreased to 10-30 years, while those that were previously nine years were changed to 5-10 years. The effect of this change in estimate in the six months ended October 31, 2017, was to increase depreciation expense by approximately $20.3 million, decrease net income by $20.3 million, and decrease earnings per share by $0.15. Of the total increase in expense, $9.0 million, or $0.07 per share, represented depreciation on assets that were fully depreciated under the new estimated useful lives in the first quarter of fiscal year 2018.</t>
  </si>
  <si>
    <t>RECLASSIFICATIONS</t>
  </si>
  <si>
    <t>RECLASSIFICATIONS
Certain previously reported amounts have been reclassified to conform to the current financial statement presentation. On the Condensed Consolidated Statements of Operations, we reclassified other expenses into general and administrative expenses. On the Condensed Consolidated Balance Sheets, we reclassified real estate deposits and tax, insurance, and other escrow into restricted cash. We also reclassified receivables arising from straight-lining of rents, accounts receivable, prepaid and other assets, notes receivable, intangible assets, property and equipment, goodwill, and deferred charges and leasing costs into other assets. Additionally, we reclassified other long-term liabilities previously included within construction debt and other to accounts payable and accrued expenses.</t>
  </si>
  <si>
    <t>MORTGAGE LOANS RECEIVABLE AND NOTES RECEIVABLE</t>
  </si>
  <si>
    <t>MORTGAGE LOANS RECEIVABLE AND NOTES RECEIVABLE
In August 2017, we sold 13 multifamily properties in exchange for cash and a note secured by a mortgage on the assets. The sale was recorded using the installment method, under which cash receipts are apportioned between cost recovered and the gain on sale. The $11.0 million note is presented net of approximately $626,000 of deferred gain in mortgage loans receivable on the Condensed Consolidated Balance Sheets. The note bears an interest rate of 5.5% and matures in August 2020. Monthly payments are interest-only, with the principal balance payable at maturity. During the three months ended October 31, 2017, we received and recognized approximately $119,000 of interest income.
In July 2017, we originated a $16.2 million loan in a multifamily development located in New Hope, MN, a suburb of Minneapolis. The investment will be funded in installments through the third quarter of fiscal year 2018. As of October 31, 2017, we had funded $6.1 million which appears in other assets on the Condensed Consolidated Balance Sheets. The note bears an interest rate of 6%, matures in July 2023, and provides us with an option to purchase the development prior to the loan maturity date.</t>
  </si>
  <si>
    <t>VARIABLE INTEREST ENTITY</t>
  </si>
  <si>
    <t>VARIABLE INTEREST ENTITY
We have determined that our Operating Partnership and each of our less-than-wholly owned real estate partnerships are variable interest entities (“VIEs”), as the limited partners lack substantive kick-out rights and substantive participating rights. We are the primary beneficiary of the VIEs,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our Operating Partnership is a VIE, all of our assets and liabilities are held through a VIE.</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densed consolidated financial statements for the three and six months ended October 31, 2017 and 2016:
(in thousands, except per share data)
Three Months Ended
Six Months Ended
October 31,
October 31,
2017
2016
2017
2016
NUMERATOR
Income (loss) from continuing operations – controlling interests
$
1,446
$
2,426
$
(10,317)
$
(22,488)
Income from discontinued operations – controlling interests
11,375
9,174
11,874
12,445
Net income (loss) attributable to controlling interests
12,821
11,600
1,557
(10,043)
Dividends to preferred shareholders
(2,812)
(2,878)
(5,098)
(5,757)
Redemption of preferred shares
(3,649)
—
(3,649)
—
Numerator for basic earnings per share – net income available to common shareholders
6,360
8,722
(7,190)
(15,800)
Noncontrolling interests – Operating Partnership
773
1,174
(871)
(2,122)
Numerator for diluted earnings per share
$
7,133
$
9,896
$
(8,061)
$
(17,922)
DENOMINATOR
Denominator for basic earnings per share weighted average shares
120,144
121,154
120,282
121,135
Effect of redeemable operating partnership units
14,623
16,264
14,912
16,276
Denominator for diluted earnings per share
134,767
137,418
135,194
137,411
Loss per common share from continuing operations – basic and diluted
$
(0.05)
$
—
$
(0.16)
$
(0.23)
Earnings per common share from discontinued operations – basic and diluted
0.10
0.07
0.10
0.10
NET EARNINGS (LOSS) PER COMMON SHARE – BASIC &amp; DILUTED
$
0.05
$
0.07
$
(0.06)
$
(0.13)</t>
  </si>
  <si>
    <t>SEGMENT REPORTING (Tables)</t>
  </si>
  <si>
    <t>Revenues and Net Operating Income for Reportable Segments</t>
  </si>
  <si>
    <t>The revenues and NOI for these reportable segments are summarized as follows for the three- and six-month periods ended October 31, 2017 and 2016, along with reconciliations to the condensed consolidated financial statements. Segment assets are also reconciled to total assets as reported in the condensed consolidated financial statements.
(in thousands)
Three Months Ended October 31, 2017
Multifamily
Healthcare
All Other
Amounts Not (1)
Total
Real estate revenue
$
39,734
$
11,449
$
2,738
$
—
$
53,921
Real estate expenses
18,888
4,373
698
1,338
25,297
Net operating income (loss)
$
20,846
$
7,076
$
2,040
$
(1,338)
$
28,624
Depreciation and amortization
General and administrative expenses
Interest expense
Loss on debt extinguishment
Interest and other income
Loss before gain on sale of real estate and other investments and income from discontinued operations
(4,932)
Gain on sale of real estate and other investments
Income from continuing operations
392
Income from discontinued operations
Net income
$
13,139
(1)
Consists of offsite costs for property management and casualty-related amounts, which are excluded in our assessment of segment performance.
(in thousands)
Three Months Ended October 31, 2016
Multifamily
Healthcare
All Other
Amounts Not (1)
Total
Real estate revenue
$
36,187
$
11,661
$
2,761
$
—
$
50,609
Real estate expenses
15,566
4,151
730
1,126
21,573
Net operating income (loss)
$
20,621
$
7,510
$
2,031
$
(1,126)
29,036
Depreciation and amortization
General and administrative expenses
Interest expense
Interest and other income
Gain before loss on sale of real estate and other investments and income from discontinued operations
1,450
Loss on sale of real estate and other investments
(103)
Income from continuing operations
1,347
Income from discontinued operations
10,943
Net income
$
12,290
(in thousands)
Six Months Ended October 31, 2017
Multifamily
Healthcare
All Other
Amounts Not (1)
Total
Real estate revenue
$
78,164
$
22,827
$
5,665
—
$
106,656
Real estate expenses
36,353
8,658
1,491
3,045
49,547
Net operating income (loss)
$
41,811
$
14,169
$
4,174
(3,045)
57,109
Depreciation and amortization
Impairment of real estate investments
General and administrative expenses
Interest expense
Loss on debt extinguishment
Interest and other income
Loss before gain on sale of real estate and other investments and income from discontinued operations
(18,895)
Gain on sale of real estate and other investments
Loss from continuing operations
(13,447)
Income from discontinued operations
Net loss
$
(140)
(1)
Consists of offsite costs for property management and casualty-related amounts, which are excluded in our assessment of segment performance.
(in thousands)
Six Months Ended October 31, 2016
Multifamily
Healthcare
All Other
Amounts Not (1)
Total
Real estate revenue
$
71,229
$
23,202
$
5,789
$
—
$
100,220
Real estate expenses
30,445
8,343
1,456
2,963
43,207
Net operating income (loss)
$
40,784
$
14,859
$
4,333
$
(2,963)
57,013
Depreciation and amortization
Impairment of real estate investments
General and administrative expenses
Interest expense
Interest and other income
Loss before gain on sale of real estate and other investments
(52,670)
Gain on sale of real estate and other investments
8,855
Loss from continuing operations
(43,815)
Income from discontinued operations
Net loss
$
(28,304)
(1)
Consists of offsite costs for property management and casualty-related amounts, which are excluded in our assessment of segment performance.</t>
  </si>
  <si>
    <t>Segment Assets and Accumulated Depreciation</t>
  </si>
  <si>
    <t>Segment assets are summarized as follows as of October 31, 2017, and April 30, 2017, along with reconciliations to the condensed consolidated financial statements:
(in thousands)
As of October 31, 2017
Multifamily
Healthcare
All Other
Total
Segment assets
Property owned
$
1,409,598
$
321,863
$
99,720
$
1,831,181
Less accumulated depreciation
(269,976)
(91,948)
(22,478)
(384,402)
Total property owned
$
1,139,622
$
229,915
$
77,242
$
1,446,779
Cash and cash equivalents
Mortgage loans receivable
Receivables and other assets
36,239
Unimproved land
Total Assets
$
1,551,027
(in thousands)
As of April 30, 2017
Multifamily
Healthcare
All Other
Total
Segment assets
Property owned
$
1,251,716
$
323,148
$
102,617
$
1,677,481
Less accumulated depreciation
(232,183)
(86,139)
(22,095)
(340,417)
Total property owned
$
1,019,533
$
237,009
$
80,522
$
1,337,064
Assets held for sale and assets from discontinued operations
Cash and cash equivalents
28,819
Receivables and other assets
52,468
Unimproved land
18,455
Total Assets
$
1,474,514</t>
  </si>
  <si>
    <t>DISCONTINUED OPERATIONS (Tables)</t>
  </si>
  <si>
    <t>Effect on Net Income and Gains or Losses From Sale Of Properties Classified as Discontinued Operations</t>
  </si>
  <si>
    <t>The following information shows the effect on net income and the gains or losses from the sales of properties classified as discontinued operations for the three and six months ended October 31, 2017 and 2016:
(in thousands)
Three Months Ended
Six Months Ended
October 31,
October 31,
2017
2016
2017
2016
REVENUE
Real estate rentals
$
683
$
4,992
$
1,473
$
10,002
Tenant reimbursement
—
112
—
226
TRS senior housing revenue
—
916
—
1,789
TOTAL REVENUE
683
6,020
1,473
12,017
EXPENSES
Real estate taxes
—
(112)
—
—
Depreciation and amortization
—
—
—
16
TRS senior housing expenses
—
769
—
1,553
Other expenses
15
—
15
—
TOTAL EXPENSES
15
657
15
1,569
Operating income
668
5,363
1,458
10,448
Interest expense
(279)
(1,395)
(1,100)
(2,769)
Gain/loss on extinguishment of debt
(6)
(72)
(6)
(72)
Interest income
117
—
661
—
Other income
9
0
56
0
Income from discontinued operations before gain on sale
509
3,896
1,069
7,607
Gain on sale of discontinued operations
12,238
6,503
12,238
6,503
INCOME FROM DISCONTINUED OPERATIONS
$
12,747
$
10,399
$
13,307
$
14,110</t>
  </si>
  <si>
    <t>Reconciliation of Assets and Liabilities of Discontinued Operations to Assets and Liabilities Held for Sale That Are Presented Separately on Condensed Consolidated Balance Sheets</t>
  </si>
  <si>
    <t>The following information reconciles the carrying amounts of major classes of assets and liabilities of the discontinued operations to assets and liabilities held for sale that are presented separately on the Condensed Consolidated Balance Sheets:
(in thousands)
October 31, 2017
April 30, 2017
Carrying amounts of major classes of assets included as part of discontinued operations
Property owned and intangible assets, net of accumulated depreciation and amortization
$
—
$
21,332
Receivable arising from straight-lining of rents
—
2,283
Goodwill
—
14
Total major classes of assets of the discontinued operations
—
23,629
Other assets included in the disposal group classified as held for sale
—
14,079
Total assets of the disposal group classified as held for sale on the balance sheet
$
—
$
37,708
Carrying amounts of major classes of liabilities included as part of discontinued operations
Accounts payable and accrued expenses
$
—
$
52
Mortgages payable
—
16,226
Other
—
7,900
Total major classes of liabilities of the discontinued operations
—
24,178
Other liabilities included in the disposal group classified as held for sale
—
5,884
Total liabilities of the disposal group classified as held for sale on the balance sheet
$
—
$
30,062</t>
  </si>
  <si>
    <t>ACQUISITIONS, DEVELOPMENT PROJECTS PLACED IN SERVICE AND DISPOSITIONS (Tables)</t>
  </si>
  <si>
    <t>Acquisitions</t>
  </si>
  <si>
    <t>Our acquisitions during the six months ended October 31, 2017 are detailed below.
Six Months Ended October 31, 2017
(in thousands)
Total
Form of
Investment Allocation
Date
Acquisition
Intangible
Acquisitions
Acquired
Cost
Cash
Land
Building
Assets
Multifamily
191 unit - Oxbo - St. Paul, MN (1)
May 26, 2017
$
$
$
$
$
500 unit - Park Place - Plymouth, MN
September 13, 2017
Total Property Acquisitions
$
$
$
$
$
(1)
Property includes 11,477 sq ft of retail space.</t>
  </si>
  <si>
    <t>Development Projects Placed in Service</t>
  </si>
  <si>
    <t>The Operating Partnership placed $0 and $72.3 million of development projects in service during the six months ended October 31, 2017 and 2016, respectively, as detailed below.
Six Months Ended October 31, 2016
(in thousands)
Date Placed
Development
Development Projects Placed in Service
in Service
Land
Building
Cost
Multifamily
241 unit - 71 France - Edina, MN (1)
May 1, 2016
$
$
$
Total Development Projects Placed in Service
$
$
$
(1)
Costs paid in fiscal years 2015 and 2016 totaled $70.9 million. Additional costs incurred in fiscal year 2017 totaled $1.4 million, for a total project cost at October 31, 2016 of $72.3 million. The project is owned by a joint venture entity in which we currently have an approximately 52.6% interest. The joint venture is consolidated in our financial statements.</t>
  </si>
  <si>
    <t>Schedule of Dispositions</t>
  </si>
  <si>
    <t>The following table details our dispositions for the six months ended October 31, 2017 and 2016:
Six Months Ended October 31, 2017
(in thousands)
Date
Book Value
Dispositions
Disposed
Sales Price
and Sales Cost
Gain/(Loss)
Multifamily
327 unit - 13 Multifamily properties - Minot, ND (1)
August 22, 2017
$
$
$
(2)
Healthcare
17,640 sq ft 1440 Duckwood Medical - Eagan, MN
August 24, 2017
279,834 sq ft Edgewood Vista Hermantown I &amp; II - Hermantown, MN
October 19, 2017
Other
4,998 sq ft Minot Southgate Wells Fargo Bank - Minot, ND
May 15, 2017
90,260 sq ft Lexington Commerce Center - Eagan, MN
August 22, 2017
Unimproved Land
Bismarck 4916 Unimproved Land - Bismarck, ND
August 8, 2017
Total Property Dispositions
$
$
$
(1)
These properties include: 4th Street 4 Plex, 11th Street 3 Plex, Apartments on Main, Brooklyn Heights, Colton Heights, Fairmont, First Avenue (Apartments and Office), Pines, Southview, Summit Park, Temple (includes 17 South Main Retail), Terrace Heights and Westridge.
(2)
Approximately $626,000 of the gain on sale was deferred. See Note 2 for additional information on the related mortgage note receivable.
Six Months Ended October 31, 2016
(in thousands)
Date
Book Value
Dispositions
Disposed
Sales Price
and Sales Cost
Gain/(Loss)
Healthcare
189,244 sq ft 8 Idaho Spring Creek Senior Housing Properties (1)
October 31, 2016
$
$
$
Other
195,075 sq ft Stone Container - Fargo, ND
July 25, 2016
Unimproved Land
Georgetown Square Unimproved Land - Grand Chute, WI
May 6, 2016
Total Property Dispositions
$
$
$
(1)
These properties include: Spring Creek American Falls, Spring Creek Boise, Spring Creek Eagle, Spring Creek Fruitland, Spring Creek Fruitland Unimproved, Spring Creek Meridian, Spring Creek Overland, Spring Creek Soda Springs and Spring Creek Ustick.</t>
  </si>
  <si>
    <t>DEBT (Tables)</t>
  </si>
  <si>
    <t>Aggregate Amount of Required Future Principal Payments on Mortgages Payable</t>
  </si>
  <si>
    <t>The aggregate amount of required future principal payments on mortgages payable as of October 31, 2017, is as follows:
(in thousands)
Mortgage Loans
on Properties
Held for
Year Ended April 30,
Investment
2018
$
21,398
2019
100,313
2020
92,258
2021
128,352
2022
86,812
Thereafter
229,832
Total payments
$
658,965</t>
  </si>
  <si>
    <t>FAIR VALUE MEASUREMENTS (Tables)</t>
  </si>
  <si>
    <t>Fair Value Measurements on a Nonrecurring Basis</t>
  </si>
  <si>
    <t xml:space="preserve">The aggregate fair value of these assets by their levels in the fair value hierarchy is as follows:
(in thousands)
Total
Level 1
Level 2
Level 3
April 30, 2017
Real estate investments
$
506
$
—
$
—
$
506
Real estate held for sale (1)
$
10,891
$
—
$
—
$
10,891
(1)
Represents only the portion of real estate held for sale that was written-down to estimated fair value. </t>
  </si>
  <si>
    <t>Estimated Fair Values of Financial Instruments</t>
  </si>
  <si>
    <t>The estimated fair values of our financial instruments as of October 31, 2017, and April 30, 2017, are as follows:
(in thousands)
October 31, 2017
April 30, 2017
Carrying Amount
Fair Value
Carrying Amount
Fair Value
FINANCIAL ASSETS
Cash and cash equivalents
$
42,464
$
42,464
$
28,819
$
28,819
FINANCIAL LIABILITIES
Other debt, including other debt related to assets held for sale
21,561
21,561
49,637
49,637
Lines of credit
247,500
247,500
57,050
57,050
Mortgages payable
658,965
667,646
665,440
680,941
Mortgages payable related to assets held for sale
—
—
21,803
21,861</t>
  </si>
  <si>
    <t>REDEEMABLE NONCONTROLLING INTERESTS (Tables)</t>
  </si>
  <si>
    <t>Redeemable Noncontrolling Interest</t>
  </si>
  <si>
    <t>Below is a table reflecting the activity of the redeemable noncontrolling interests.
(in thousands)
Balance at April 30, 2017
$
7,181
Net income
(369)
Balance at October 31, 2017
$
6,812</t>
  </si>
  <si>
    <t>ORGANIZATION (Details) ft² in Millions</t>
  </si>
  <si>
    <t>Oct. 31, 2017ft²propertyitem</t>
  </si>
  <si>
    <t>Real Estate Properties [Line Items]</t>
  </si>
  <si>
    <t>Net rentable area (in square feet) | ft²</t>
  </si>
  <si>
    <t>Multi-family Residential Properties [Member]</t>
  </si>
  <si>
    <t>Number of real estate properties</t>
  </si>
  <si>
    <t>Number of apartment units | item</t>
  </si>
  <si>
    <t>Commercial Properties [Member]</t>
  </si>
  <si>
    <t>Commercial Properties [Member] | Medical Property [Member]</t>
  </si>
  <si>
    <t>Commercial Properties [Member] | Other Property [Member]</t>
  </si>
  <si>
    <t>BASIS OF PRESENTATION AND SIGNIFICANT ACCOUNTING POLICIES - Recent Accounting Pronouncements (Details)</t>
  </si>
  <si>
    <t>Oct. 31, 2017USD ($)</t>
  </si>
  <si>
    <t>Oxbo and Park Place</t>
  </si>
  <si>
    <t>Business Acquisition [Line Items]</t>
  </si>
  <si>
    <t>Acquisition costs capitalized</t>
  </si>
  <si>
    <t>BASIS OF PRESENTATION AND SIGNIFICANT ACCOUNTING POLICIES - Real Estate Properties (Details)</t>
  </si>
  <si>
    <t>Oct. 31, 2016USD ($)property</t>
  </si>
  <si>
    <t>Apr. 30, 2017USD ($)</t>
  </si>
  <si>
    <t>IMPAIRMENT OF LONG-LIVED ASSETS [Abstract]</t>
  </si>
  <si>
    <t>LENDER HOLDBACKS</t>
  </si>
  <si>
    <t>Unimproved Land [Member] | Williston, ND - property [Member]</t>
  </si>
  <si>
    <t>Number of impaired properties | property</t>
  </si>
  <si>
    <t>Interest in joint venture (as a percent)</t>
  </si>
  <si>
    <t>70.00%</t>
  </si>
  <si>
    <t>Multi-Family Residential [Member] | Williston, ND - property [Member]</t>
  </si>
  <si>
    <t>Multi-Family Residential [Member] | Williston, ND - property 1 [Member]</t>
  </si>
  <si>
    <t>71.50%</t>
  </si>
  <si>
    <t>Multi-Family Residential [Member] | Williston, ND - property 2 [Member]</t>
  </si>
  <si>
    <t>Multi-Family Residential [Member] | Williston, ND - property 3 [Member]</t>
  </si>
  <si>
    <t>60.00%</t>
  </si>
  <si>
    <t>Assets Held for Sale [Member] | Unimproved Land [Member]</t>
  </si>
  <si>
    <t>BASIS OF PRESENTATION AND SIGNIFICANT ACCOUNTING POLICIES - Reclassifications, Proceeds from Financing Liability and Variable Interest Entity (Details)</t>
  </si>
  <si>
    <t>1 Months Ended</t>
  </si>
  <si>
    <t>12 Months Ended</t>
  </si>
  <si>
    <t>Aug. 31, 2017USD ($)property</t>
  </si>
  <si>
    <t>Oct. 31, 2017USD ($)$ / shares</t>
  </si>
  <si>
    <t>Jul. 31, 2017USD ($)$ / shares</t>
  </si>
  <si>
    <t>Oct. 31, 2016USD ($)$ / shares</t>
  </si>
  <si>
    <t>Oct. 31, 2017USD ($)segmentproperty$ / shares</t>
  </si>
  <si>
    <t>Apr. 30, 2017property</t>
  </si>
  <si>
    <t>Apr. 30, 2016segment</t>
  </si>
  <si>
    <t>Jul. 01, 2017USD ($)</t>
  </si>
  <si>
    <t>CHANGE IN DEPRECIABLE LIVES OF REAL ESTATE ASSETS [Abstract]</t>
  </si>
  <si>
    <t>Number of reportable segments | segment</t>
  </si>
  <si>
    <t>Net income (loss) available to common shareholders</t>
  </si>
  <si>
    <t>Net income (loss) per common share - basic &amp;amp; diluted (in dollars per share) | $ / shares</t>
  </si>
  <si>
    <t>Proceeds From Financing Liability [Abstract]</t>
  </si>
  <si>
    <t>NOTES RECEIVABLE</t>
  </si>
  <si>
    <t>Loan commitment</t>
  </si>
  <si>
    <t>Discontinued Operations, Held-for-sale [Member]</t>
  </si>
  <si>
    <t>Number of real estate properties classified as held for sale in discontinued operations | property</t>
  </si>
  <si>
    <t>Discontinued Operations, Disposed of by Sale [Member]</t>
  </si>
  <si>
    <t>Service Life [Member]</t>
  </si>
  <si>
    <t>Depreciation expense</t>
  </si>
  <si>
    <t>Service Life [Member] | Minimum [Member]</t>
  </si>
  <si>
    <t>Estimated useful lives</t>
  </si>
  <si>
    <t>10 years</t>
  </si>
  <si>
    <t>20 years</t>
  </si>
  <si>
    <t>Service Life [Member] | Maximum [Member]</t>
  </si>
  <si>
    <t>30 years</t>
  </si>
  <si>
    <t>40 years</t>
  </si>
  <si>
    <t>Property with Previous Nine Year Life [Member] | Service Life [Member] | Minimum [Member]</t>
  </si>
  <si>
    <t>5 years</t>
  </si>
  <si>
    <t>Property with Previous Nine Year Life [Member] | Service Life [Member] | Maximum [Member]</t>
  </si>
  <si>
    <t>Fully Depreciated Property [Member] | Service Life [Member]</t>
  </si>
  <si>
    <t>Multi-Family Residential [Member]</t>
  </si>
  <si>
    <t>Interest rate (in hundredths)</t>
  </si>
  <si>
    <t>6.00%</t>
  </si>
  <si>
    <t>Notes receivable</t>
  </si>
  <si>
    <t>Multi-Family Residential [Member] | Discontinued Operations, Disposed of by Sale [Member]</t>
  </si>
  <si>
    <t>Number of real estate properties sold | property</t>
  </si>
  <si>
    <t>Deferred gain on sale of properties</t>
  </si>
  <si>
    <t>5.50%</t>
  </si>
  <si>
    <t>EARNINGS PER SHARE (Details) - USD ($) $ / shares in Units, shares in Thousands, $ in Thousands</t>
  </si>
  <si>
    <t>Ratio of units exchanged for shares</t>
  </si>
  <si>
    <t>one-for-one</t>
  </si>
  <si>
    <t>Minimum holding period</t>
  </si>
  <si>
    <t>1 year</t>
  </si>
  <si>
    <t>NUMERATOR [Abstract]</t>
  </si>
  <si>
    <t>(Loss) income from continuing operations – controlling interests</t>
  </si>
  <si>
    <t>Income from discontinued operations – controlling interests</t>
  </si>
  <si>
    <t>Noncontrolling interests - Operating Partnership</t>
  </si>
  <si>
    <t>Numerator for diluted (loss) earnings per share</t>
  </si>
  <si>
    <t>DENOMINATOR [Abstract]</t>
  </si>
  <si>
    <t>Denominator for basic earnings per share weighted average shares (in shares)</t>
  </si>
  <si>
    <t>Effect of convertible operating partnership units (in shares)</t>
  </si>
  <si>
    <t>Denominator for diluted earnings per share (in shares)</t>
  </si>
  <si>
    <t>(Loss) earnings per common share from continuing operations - basic and diluted (in dollars per share)</t>
  </si>
  <si>
    <t>Earnings per common share from discontinued operations - basic and diluted (in dollars per share)</t>
  </si>
  <si>
    <t>EQUITY - Equity Awards (Details) - USD ($)</t>
  </si>
  <si>
    <t>Jul. 31, 2017</t>
  </si>
  <si>
    <t>Jul. 31, 2016</t>
  </si>
  <si>
    <t>Equity</t>
  </si>
  <si>
    <t>Units converted to common stock (in shares)</t>
  </si>
  <si>
    <t>Aggregate cost of stock conversion</t>
  </si>
  <si>
    <t>Average price of shares issued (in dollars per share)</t>
  </si>
  <si>
    <t>2015 Incentive Plan [Member]</t>
  </si>
  <si>
    <t>Equity awards issued (in shares)</t>
  </si>
  <si>
    <t>Total grant-date value shares issued</t>
  </si>
  <si>
    <t>EQUITY - Share Repurchase Program (Details) - USD ($) $ / shares in Units, $ in Millions</t>
  </si>
  <si>
    <t>Dec. 05, 2017</t>
  </si>
  <si>
    <t>Dec. 07, 2016</t>
  </si>
  <si>
    <t>Share Repurchase Program</t>
  </si>
  <si>
    <t>Repurchase period</t>
  </si>
  <si>
    <t>Remaining authorized repurchase amount</t>
  </si>
  <si>
    <t>Share Repurchase Program [Member]</t>
  </si>
  <si>
    <t>Aggregate gross sales price of common share of beneficial interest allowed to be repurchased</t>
  </si>
  <si>
    <t>Shares repurchased and retired (in shares)</t>
  </si>
  <si>
    <t>Aggregate cost of common shares repurchased and retired</t>
  </si>
  <si>
    <t>Share price (in dollars per share)</t>
  </si>
  <si>
    <t>Share Repurchase Program [Member] | Subsequent Event [Member]</t>
  </si>
  <si>
    <t>EQUITY - Issuance and Redemption of Preferred Shares (Details)</t>
  </si>
  <si>
    <t>Oct. 31, 2017shares</t>
  </si>
  <si>
    <t>Issuance of Series C Preferred Shares and Redemption of Series B Preferred Shares</t>
  </si>
  <si>
    <t>Preferred shares issued (in shares)</t>
  </si>
  <si>
    <t>Distribution rate percentage (in hundredths)</t>
  </si>
  <si>
    <t>6.625%</t>
  </si>
  <si>
    <t>Stock Redeemed or Called During Period, Shares</t>
  </si>
  <si>
    <t>7.95%</t>
  </si>
  <si>
    <t>SEGMENT REPORTING (Details) $ in Thousands</t>
  </si>
  <si>
    <t>Oct. 31, 2016USD ($)</t>
  </si>
  <si>
    <t>Oct. 31, 2017USD ($)segment</t>
  </si>
  <si>
    <t>Apr. 30, 2016USD ($)segment</t>
  </si>
  <si>
    <t>Segment Reporting Information [Line Items]</t>
  </si>
  <si>
    <t>Segment revenues and net operating income [Abstract]</t>
  </si>
  <si>
    <t>Real estate revenue</t>
  </si>
  <si>
    <t>Real estate expenses</t>
  </si>
  <si>
    <t>Net operating income (loss)</t>
  </si>
  <si>
    <t>Depreciation/amortization</t>
  </si>
  <si>
    <t>Interest and other income</t>
  </si>
  <si>
    <t>Income (loss) from discontinued operations</t>
  </si>
  <si>
    <t>Segment Assets [Abstract]</t>
  </si>
  <si>
    <t>Receivables and other assets</t>
  </si>
  <si>
    <t>Amounts Not Allocated to Segments [Member]</t>
  </si>
  <si>
    <t>Multi-Family Residential [Member] | Operating Segments [Member]</t>
  </si>
  <si>
    <t>Healthcare [Member] | Operating Segments [Member]</t>
  </si>
  <si>
    <t>All Other [Member] | Operating Segments [Member]</t>
  </si>
  <si>
    <t>COMMITMENTS AND CONTINGENCIES (Details) $ in Thousands</t>
  </si>
  <si>
    <t>Oct. 31, 2017USD ($)ft²propertyitem</t>
  </si>
  <si>
    <t>Total gross rental revenue from properties subject to purchase options</t>
  </si>
  <si>
    <t>Subject to Restrictions on Taxable Dispositions [Member]</t>
  </si>
  <si>
    <t>Number of properties | property</t>
  </si>
  <si>
    <t>Area of real estate property | ft²</t>
  </si>
  <si>
    <t>Real estate investment amount of properties (net of accumulated depreciation)</t>
  </si>
  <si>
    <t>DISCONTINUED OPERATIONS - Properties Disposed of or Held for Sale (Details) - property</t>
  </si>
  <si>
    <t>Apr. 30, 2016</t>
  </si>
  <si>
    <t>Discontinued Operations, Disposed of by Sale [Member] | Senior Housing properties [Member]</t>
  </si>
  <si>
    <t>Income Statement, Balance Sheet and Additional Disclosures by Disposal Groups, Including Discontinued Operations [Line Items]</t>
  </si>
  <si>
    <t>Number of real estate properties sold</t>
  </si>
  <si>
    <t>Number of real estate properties classified as held for sale in discontinued operations</t>
  </si>
  <si>
    <t>Discontinued Operations, Held-for-sale [Member] | Senior Housing properties [Member]</t>
  </si>
  <si>
    <t>DISCONTINUED OPERATIONS - Effect on Net Income from Properties Classified as Discontinued Operations (Details) - USD ($) $ in Thousands</t>
  </si>
  <si>
    <t>REVENUE [Abstract]</t>
  </si>
  <si>
    <t>EXPENSES [Abstract]</t>
  </si>
  <si>
    <t>Gain/loss on extinguishment of debt</t>
  </si>
  <si>
    <t>Gain on sale of discontinued operations</t>
  </si>
  <si>
    <t>INCOME FROM DISCONTINUED OPERATIONS</t>
  </si>
  <si>
    <t>TRS senior housing revenue</t>
  </si>
  <si>
    <t>TRS senior housing expenses</t>
  </si>
  <si>
    <t>Other expenses</t>
  </si>
  <si>
    <t>Operating income</t>
  </si>
  <si>
    <t>Income from discontinued operations before gain on sale</t>
  </si>
  <si>
    <t>DISCONTINUED OPERATIONS - Reconciliation of Assets and Liabilities of Discontinued Operations (Details) $ in Thousands</t>
  </si>
  <si>
    <t>Carrying amounts of major classes of liabilities included as part of discontinued operations [Abstract]</t>
  </si>
  <si>
    <t>Total liabilities of the disposal groups classified as held for sale on the balance sheet</t>
  </si>
  <si>
    <t>Carrying amounts of major classes of assets included as part of discontinued operations [Abstract]</t>
  </si>
  <si>
    <t>Property owned and intangible assets, net of accumulated depreciation and amortization</t>
  </si>
  <si>
    <t>Goodwill</t>
  </si>
  <si>
    <t>Total major classes of assets of the discontinued operations</t>
  </si>
  <si>
    <t>Other assets included in the disposal group classified as held for sale</t>
  </si>
  <si>
    <t>Total assets of the disposal groups classified as held for sale on the balance sheet</t>
  </si>
  <si>
    <t>Mortgages payable</t>
  </si>
  <si>
    <t>Total major classes of liabilities of the discontinued operations</t>
  </si>
  <si>
    <t>Other liabilities included in the disposal group classified as held for sale</t>
  </si>
  <si>
    <t>ACQUISITIONS, DEVELOPMENT PROJECTS PLACED IN SERVICE AND DISPOSITIONS - ACQUISITIONS (Details) - Acquisitions Member $ in Thousands</t>
  </si>
  <si>
    <t>Oct. 31, 2017USD ($)ft²item</t>
  </si>
  <si>
    <t>Acquisitions and development projects placed in service [Abstract]</t>
  </si>
  <si>
    <t>Total acquisition costs</t>
  </si>
  <si>
    <t>Form of consideration, cash</t>
  </si>
  <si>
    <t>Investment allocation, land</t>
  </si>
  <si>
    <t>Investment allocation, building</t>
  </si>
  <si>
    <t>Investment allocation, intangible assets</t>
  </si>
  <si>
    <t>Multi-Family Residential [Member] | 191 unit - Oxbo - St. Paul, MN [Member]</t>
  </si>
  <si>
    <t>Date acquired</t>
  </si>
  <si>
    <t>May 26,
		2017</t>
  </si>
  <si>
    <t>Multi-Family Residential [Member] | 500 unit - Park Place - Plymouth, MN [Member]</t>
  </si>
  <si>
    <t>Sep. 13,
		2017</t>
  </si>
  <si>
    <t>ACQUISITIONS, DEVELOPMENT PROJECTS PLACED IN SERVICE AND DISPOSITIONS - DEVELOPMENT PROJECTS PLACED IN SERVICE (Details) - Development Projects Placed in Service [Member] $ in Thousands</t>
  </si>
  <si>
    <t>24 Months Ended</t>
  </si>
  <si>
    <t>Oct. 31, 2016USD ($)item</t>
  </si>
  <si>
    <t>Apr. 30, 2016USD ($)</t>
  </si>
  <si>
    <t>Land</t>
  </si>
  <si>
    <t>Building</t>
  </si>
  <si>
    <t>Development cost</t>
  </si>
  <si>
    <t>Multi-Family Residential [Member] | 71 France - Edina, MN [Member]</t>
  </si>
  <si>
    <t>Date placed in service</t>
  </si>
  <si>
    <t>May 1,
		2016</t>
  </si>
  <si>
    <t>Development costs paid</t>
  </si>
  <si>
    <t>Interest in joint venture (in hundredths)</t>
  </si>
  <si>
    <t>52.60%</t>
  </si>
  <si>
    <t>ACQUISITIONS, DEVELOPMENT PROJECTS PLACED IN SERVICE AND DISPOSITIONS - PROPERTY DISPOSITIONS (Details) - Disposed of by Sale [Member]</t>
  </si>
  <si>
    <t>Oct. 31, 2016USD ($)ft²property</t>
  </si>
  <si>
    <t>Sale price</t>
  </si>
  <si>
    <t>Book value and sales cost</t>
  </si>
  <si>
    <t>Gain/(Loss)</t>
  </si>
  <si>
    <t>Number of properties sold | property</t>
  </si>
  <si>
    <t>Multi-Family Residential [Member] | 327 unit Multifamily - Minot, ND [Member]</t>
  </si>
  <si>
    <t>Date disposed</t>
  </si>
  <si>
    <t>Aug. 22,
		2017</t>
  </si>
  <si>
    <t>Units | item</t>
  </si>
  <si>
    <t>Healthcare [Member]</t>
  </si>
  <si>
    <t>Healthcare [Member] | Eagan 1440 Duckwood Medical - Eagan, MN [Member]</t>
  </si>
  <si>
    <t>Aug. 24,
		2017</t>
  </si>
  <si>
    <t>Healthcare [Member] | Edgewood Vista - Hermantown, MN [Member]</t>
  </si>
  <si>
    <t>Oct. 19,
		2017</t>
  </si>
  <si>
    <t>Healthcare [Member] | Idaho Spring Creek Senior Housing Properties [Member]</t>
  </si>
  <si>
    <t>Oct. 31,
		2016</t>
  </si>
  <si>
    <t>Industrial [Member]</t>
  </si>
  <si>
    <t>Other [Member]</t>
  </si>
  <si>
    <t>Other [Member] | Minot Southgate Retail - Minot, ND [Member]</t>
  </si>
  <si>
    <t>May 15,
		2017</t>
  </si>
  <si>
    <t>Other [Member] | Lexington Commerce Center - Eagan, MN [Member]</t>
  </si>
  <si>
    <t>Other [Member] | Stone Container - Fargo, ND [Member]</t>
  </si>
  <si>
    <t>Jul. 25,
		2016</t>
  </si>
  <si>
    <t>Unimproved Land [Member]</t>
  </si>
  <si>
    <t>Unimproved Land [Member] | Bismarck 4916 - Bismarck, ND [Member]</t>
  </si>
  <si>
    <t>Aug. 8,
		2017</t>
  </si>
  <si>
    <t>Unimproved Land [Member] | Grand Chute, Wisconsin, Unimproved Land [Member]</t>
  </si>
  <si>
    <t>May 6,
		2016</t>
  </si>
  <si>
    <t>DEBT (Details) $ in Thousands</t>
  </si>
  <si>
    <t>Oct. 31, 2017USD ($)loan</t>
  </si>
  <si>
    <t>Aggregate amount of required future principal payments on mortgages payable [Abstract]</t>
  </si>
  <si>
    <t>Total payments</t>
  </si>
  <si>
    <t>Mortgages Payable [Member]</t>
  </si>
  <si>
    <t>Debt Instrument [Line Items]</t>
  </si>
  <si>
    <t>Mortgages maturity date range, end</t>
  </si>
  <si>
    <t>Jul. 1,
		2036</t>
  </si>
  <si>
    <t>Number of loans in default | loan</t>
  </si>
  <si>
    <t>Fixed rate mortgages</t>
  </si>
  <si>
    <t>Variable rate mortgages</t>
  </si>
  <si>
    <t>Weighted average interest rate (in hundredths)</t>
  </si>
  <si>
    <t>4.67%</t>
  </si>
  <si>
    <t>4.71%</t>
  </si>
  <si>
    <t>Mortgage indebtness</t>
  </si>
  <si>
    <t>2018 (remainder)</t>
  </si>
  <si>
    <t>Thereafter</t>
  </si>
  <si>
    <t>Mortgages Payable [Member] | Minimum [Member]</t>
  </si>
  <si>
    <t>Interest rate on mortgages payable (in hundredths)</t>
  </si>
  <si>
    <t>3.47%</t>
  </si>
  <si>
    <t>Mortgages Payable [Member] | Maximum [Member]</t>
  </si>
  <si>
    <t>6.66%</t>
  </si>
  <si>
    <t>DEBT - Line of Credit (Details) - Line of Credit [Member] - BMO Line of Credit [Member] $ in Millions</t>
  </si>
  <si>
    <t>LINE OF CREDIT [Abstract]</t>
  </si>
  <si>
    <t>Amount available</t>
  </si>
  <si>
    <t>Borrowing capacity</t>
  </si>
  <si>
    <t>Amount outstanding</t>
  </si>
  <si>
    <t>DEBT - Construction debt (Details) - Construction Debt [Member] - USD ($) $ in Millions</t>
  </si>
  <si>
    <t>Carrying principal balance</t>
  </si>
  <si>
    <t>Variable interest rate (in hundredths)</t>
  </si>
  <si>
    <t>3.58%</t>
  </si>
  <si>
    <t>3.27%</t>
  </si>
  <si>
    <t>FAIR VALUE MEASUREMENTS (Details) - USD ($) $ in Thousands</t>
  </si>
  <si>
    <t>FINANCIAL LIABILITIES [Abstract]</t>
  </si>
  <si>
    <t>Carrying Amount [Member]</t>
  </si>
  <si>
    <t>FINANCIAL ASSETS [Abstract]</t>
  </si>
  <si>
    <t>Other debt</t>
  </si>
  <si>
    <t>Lines of credit</t>
  </si>
  <si>
    <t>Mortgages payable related to assets held for sale</t>
  </si>
  <si>
    <t>Fair Value [Member]</t>
  </si>
  <si>
    <t>Nonrecurring [Member]</t>
  </si>
  <si>
    <t>Fair Value Measurements on a Nonrecurring Basis [Abstract]</t>
  </si>
  <si>
    <t>Real estate held for sale</t>
  </si>
  <si>
    <t>Capitalization rate (as a percent)</t>
  </si>
  <si>
    <t>7.00%</t>
  </si>
  <si>
    <t>Nonrecurring [Member] | Level 3 [Member]</t>
  </si>
  <si>
    <t>REDEEMABLE NONCONTROLLING INTERESTS (Details) $ in Thousands</t>
  </si>
  <si>
    <t>Balance at beginning of fiscal year</t>
  </si>
  <si>
    <t>Net income</t>
  </si>
  <si>
    <t>Balance at close of fiscal year</t>
  </si>
  <si>
    <t>SHARE BASED COMPENSATION (Details) - USD ($)</t>
  </si>
  <si>
    <t>Jun. 21, 2017</t>
  </si>
  <si>
    <t>May 01, 2017</t>
  </si>
  <si>
    <t>Share-based Compensation Arrangement by Share-based Payment Award [Line Items]</t>
  </si>
  <si>
    <t>Stock-based compensation expense</t>
  </si>
  <si>
    <t>Number of shares (in shares)</t>
  </si>
  <si>
    <t>Term of award</t>
  </si>
  <si>
    <t>2015 Incentive Plan [Member] | 2018 LTIP Awards [Member] | Restricted Stock [Member]</t>
  </si>
  <si>
    <t>Granted (in shares)</t>
  </si>
  <si>
    <t>Restricted shares vesting percentage</t>
  </si>
  <si>
    <t>33.00%</t>
  </si>
  <si>
    <t>2015 Incentive Plan [Member] | 2018 LTIP Awards [Member] | Performance Shares [Member]</t>
  </si>
  <si>
    <t>Total unvested restricted share awards (in shares)</t>
  </si>
  <si>
    <t>Share-based Compensation Arrangement by Share-based Payment Award, Fair Value Assumptions and Methodology [Abstract]</t>
  </si>
  <si>
    <t>Volatility rate (in hundredths)</t>
  </si>
  <si>
    <t>27.30%</t>
  </si>
  <si>
    <t>Risk-free interest rate (in hundredths)</t>
  </si>
  <si>
    <t>1.48%</t>
  </si>
  <si>
    <t>Expected life</t>
  </si>
  <si>
    <t>2 years 10 months 10 days</t>
  </si>
  <si>
    <t>2015 Incentive Plan [Member] | 2018 LTIP Awards [Member] | Relative TSR Performance Shares [Member]</t>
  </si>
  <si>
    <t>SUBSEQUENT EVENTS (Details) - Subsequent Event [Member] $ in Millions</t>
  </si>
  <si>
    <t>Dec. 01, 2017USD ($)propertyitem</t>
  </si>
  <si>
    <t>Nov. 30, 2017USD ($)property</t>
  </si>
  <si>
    <t>Nov. 28, 2017USD ($)item</t>
  </si>
  <si>
    <t>Nov. 22, 2017USD ($)</t>
  </si>
  <si>
    <t>Line of Credit [Member] | BMO Line of Credit [Member]</t>
  </si>
  <si>
    <t>Subsequent Event [Line Items]</t>
  </si>
  <si>
    <t>Loan amount</t>
  </si>
  <si>
    <t>Line of Credit [Member] | BMO Line of Credit [Member] | Minimum [Member]</t>
  </si>
  <si>
    <t>Number of hedge instruments | item</t>
  </si>
  <si>
    <t>Sales price of pending disposition</t>
  </si>
  <si>
    <t>Industrial [Member] | Discontinued Operations, Disposed of by Sale [Member]</t>
  </si>
  <si>
    <t>Healthcare [Member] | Discontinued Operations, Held-for-sale [Member]</t>
  </si>
  <si>
    <t>Office Property [Member] | Discontinued Operations, Held-for-sal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359</v>
      </c>
    </row>
    <row r="6" spans="1:3">
      <c r="A6" s="4" t="s">
        <v>8</v>
      </c>
      <c r="B6" s="4" t="s">
        <v>9</v>
      </c>
    </row>
    <row r="7" spans="1:3">
      <c r="A7" s="4" t="s">
        <v>10</v>
      </c>
      <c r="B7" s="4" t="s">
        <v>11</v>
      </c>
    </row>
    <row r="8" spans="1:3">
      <c r="A8" s="4" t="s">
        <v>12</v>
      </c>
      <c r="B8" s="4" t="s">
        <v>13</v>
      </c>
    </row>
    <row r="9" spans="1:3">
      <c r="A9" s="4" t="s">
        <v>14</v>
      </c>
      <c r="C9" s="5" t="n">
        <v>120037183</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48</v>
      </c>
      <c r="B1" s="2" t="s">
        <v>1</v>
      </c>
    </row>
    <row r="2" spans="1:2">
      <c r="B2" s="2" t="s">
        <v>2</v>
      </c>
    </row>
    <row r="3" spans="1:2">
      <c r="A3" s="3" t="s">
        <v>48</v>
      </c>
    </row>
    <row r="4" spans="1:2">
      <c r="A4" s="4" t="s">
        <v>48</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1181</v>
      </c>
      <c r="C3" s="7" t="n">
        <v>1677481</v>
      </c>
    </row>
    <row r="4" spans="1:3">
      <c r="A4" s="4" t="s">
        <v>28</v>
      </c>
      <c r="B4" s="5" t="n">
        <v>-384402</v>
      </c>
      <c r="C4" s="5" t="n">
        <v>-340417</v>
      </c>
    </row>
    <row r="5" spans="1:3">
      <c r="A5" s="4" t="s">
        <v>29</v>
      </c>
      <c r="B5" s="5" t="n">
        <v>1446779</v>
      </c>
      <c r="C5" s="5" t="n">
        <v>1337064</v>
      </c>
    </row>
    <row r="6" spans="1:3">
      <c r="A6" s="4" t="s">
        <v>30</v>
      </c>
      <c r="B6" s="5" t="n">
        <v>15216</v>
      </c>
      <c r="C6" s="5" t="n">
        <v>18455</v>
      </c>
    </row>
    <row r="7" spans="1:3">
      <c r="A7" s="4" t="s">
        <v>31</v>
      </c>
      <c r="B7" s="5" t="n">
        <v>10329</v>
      </c>
    </row>
    <row r="8" spans="1:3">
      <c r="A8" s="4" t="s">
        <v>32</v>
      </c>
      <c r="B8" s="5" t="n">
        <v>1472324</v>
      </c>
      <c r="C8" s="5" t="n">
        <v>1355519</v>
      </c>
    </row>
    <row r="9" spans="1:3">
      <c r="A9" s="3" t="s">
        <v>33</v>
      </c>
    </row>
    <row r="10" spans="1:3">
      <c r="A10" s="4" t="s">
        <v>34</v>
      </c>
      <c r="C10" s="5" t="n">
        <v>37708</v>
      </c>
    </row>
    <row r="11" spans="1:3">
      <c r="A11" s="4" t="s">
        <v>35</v>
      </c>
      <c r="B11" s="5" t="n">
        <v>42464</v>
      </c>
      <c r="C11" s="5" t="n">
        <v>28819</v>
      </c>
    </row>
    <row r="12" spans="1:3">
      <c r="A12" s="4" t="s">
        <v>36</v>
      </c>
      <c r="B12" s="5" t="n">
        <v>4306</v>
      </c>
      <c r="C12" s="5" t="n">
        <v>28709</v>
      </c>
    </row>
    <row r="13" spans="1:3">
      <c r="A13" s="4" t="s">
        <v>33</v>
      </c>
      <c r="B13" s="5" t="n">
        <v>31933</v>
      </c>
      <c r="C13" s="5" t="n">
        <v>23759</v>
      </c>
    </row>
    <row r="14" spans="1:3">
      <c r="A14" s="4" t="s">
        <v>37</v>
      </c>
      <c r="B14" s="5" t="n">
        <v>1551027</v>
      </c>
      <c r="C14" s="5" t="n">
        <v>1474514</v>
      </c>
    </row>
    <row r="15" spans="1:3">
      <c r="A15" s="3" t="s">
        <v>38</v>
      </c>
    </row>
    <row r="16" spans="1:3">
      <c r="A16" s="4" t="s">
        <v>39</v>
      </c>
      <c r="C16" s="5" t="n">
        <v>30062</v>
      </c>
    </row>
    <row r="17" spans="1:3">
      <c r="A17" s="4" t="s">
        <v>40</v>
      </c>
      <c r="B17" s="5" t="n">
        <v>33757</v>
      </c>
      <c r="C17" s="5" t="n">
        <v>40430</v>
      </c>
    </row>
    <row r="18" spans="1:3">
      <c r="A18" s="4" t="s">
        <v>41</v>
      </c>
      <c r="B18" s="5" t="n">
        <v>247500</v>
      </c>
      <c r="C18" s="5" t="n">
        <v>57050</v>
      </c>
    </row>
    <row r="19" spans="1:3">
      <c r="A19" s="4" t="s">
        <v>42</v>
      </c>
      <c r="B19" s="5" t="n">
        <v>655903</v>
      </c>
      <c r="C19" s="5" t="n">
        <v>661960</v>
      </c>
    </row>
    <row r="20" spans="1:3">
      <c r="A20" s="4" t="s">
        <v>43</v>
      </c>
      <c r="B20" s="5" t="n">
        <v>21561</v>
      </c>
      <c r="C20" s="5" t="n">
        <v>41737</v>
      </c>
    </row>
    <row r="21" spans="1:3">
      <c r="A21" s="4" t="s">
        <v>44</v>
      </c>
      <c r="B21" s="5" t="n">
        <v>958721</v>
      </c>
      <c r="C21" s="5" t="n">
        <v>831239</v>
      </c>
    </row>
    <row r="22" spans="1:3">
      <c r="A22" s="4" t="s">
        <v>45</v>
      </c>
      <c r="B22" s="4" t="s">
        <v>46</v>
      </c>
      <c r="C22" s="4" t="s">
        <v>46</v>
      </c>
    </row>
    <row r="23" spans="1:3">
      <c r="A23" s="4" t="s">
        <v>47</v>
      </c>
      <c r="B23" s="5" t="n">
        <v>6812</v>
      </c>
      <c r="C23" s="5" t="n">
        <v>7181</v>
      </c>
    </row>
    <row r="24" spans="1:3">
      <c r="A24" s="3" t="s">
        <v>48</v>
      </c>
    </row>
    <row r="25" spans="1:3">
      <c r="A25" s="4" t="s">
        <v>49</v>
      </c>
      <c r="B25" s="5" t="n">
        <v>910683</v>
      </c>
      <c r="C25" s="5" t="n">
        <v>916121</v>
      </c>
    </row>
    <row r="26" spans="1:3">
      <c r="A26" s="4" t="s">
        <v>50</v>
      </c>
      <c r="B26" s="5" t="n">
        <v>-490612</v>
      </c>
      <c r="C26" s="5" t="n">
        <v>-466541</v>
      </c>
    </row>
    <row r="27" spans="1:3">
      <c r="A27" s="4" t="s">
        <v>51</v>
      </c>
      <c r="B27" s="5" t="n">
        <v>519538</v>
      </c>
      <c r="C27" s="5" t="n">
        <v>560937</v>
      </c>
    </row>
    <row r="28" spans="1:3">
      <c r="A28" s="4" t="s">
        <v>52</v>
      </c>
      <c r="B28" s="5" t="n">
        <v>64291</v>
      </c>
      <c r="C28" s="5" t="n">
        <v>73233</v>
      </c>
    </row>
    <row r="29" spans="1:3">
      <c r="A29" s="4" t="s">
        <v>53</v>
      </c>
      <c r="B29" s="5" t="n">
        <v>1665</v>
      </c>
      <c r="C29" s="5" t="n">
        <v>1924</v>
      </c>
    </row>
    <row r="30" spans="1:3">
      <c r="A30" s="4" t="s">
        <v>54</v>
      </c>
      <c r="B30" s="5" t="n">
        <v>585494</v>
      </c>
      <c r="C30" s="5" t="n">
        <v>636094</v>
      </c>
    </row>
    <row r="31" spans="1:3">
      <c r="A31" s="4" t="s">
        <v>55</v>
      </c>
      <c r="B31" s="5" t="n">
        <v>1551027</v>
      </c>
      <c r="C31" s="5" t="n">
        <v>1474514</v>
      </c>
    </row>
    <row r="32" spans="1:3">
      <c r="A32" s="4" t="s">
        <v>56</v>
      </c>
    </row>
    <row r="33" spans="1:3">
      <c r="A33" s="3" t="s">
        <v>48</v>
      </c>
    </row>
    <row r="34" spans="1:3">
      <c r="A34" s="4" t="s">
        <v>57</v>
      </c>
      <c r="C34" s="7" t="n">
        <v>111357</v>
      </c>
    </row>
    <row r="35" spans="1:3">
      <c r="A35" s="4" t="s">
        <v>58</v>
      </c>
    </row>
    <row r="36" spans="1:3">
      <c r="A36" s="3" t="s">
        <v>48</v>
      </c>
    </row>
    <row r="37" spans="1:3">
      <c r="A37" s="4" t="s">
        <v>57</v>
      </c>
      <c r="B37" s="7" t="n">
        <v>99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0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38</v>
      </c>
    </row>
    <row r="3" spans="1:3">
      <c r="A3" s="4" t="s">
        <v>60</v>
      </c>
      <c r="B3" s="7" t="n">
        <v>3062</v>
      </c>
      <c r="C3" s="7" t="n">
        <v>3480</v>
      </c>
    </row>
    <row r="4" spans="1:3">
      <c r="A4" s="3" t="s">
        <v>61</v>
      </c>
    </row>
    <row r="5" spans="1:3">
      <c r="A5" s="4" t="s">
        <v>62</v>
      </c>
      <c r="B5" s="7" t="n">
        <v>0</v>
      </c>
      <c r="C5" s="7" t="n">
        <v>0</v>
      </c>
    </row>
    <row r="6" spans="1:3">
      <c r="A6" s="4" t="s">
        <v>63</v>
      </c>
      <c r="B6" s="5" t="n">
        <v>120189</v>
      </c>
      <c r="C6" s="5" t="n">
        <v>121199</v>
      </c>
    </row>
    <row r="7" spans="1:3">
      <c r="A7" s="4" t="s">
        <v>64</v>
      </c>
      <c r="B7" s="5" t="n">
        <v>120189</v>
      </c>
      <c r="C7" s="5" t="n">
        <v>121199</v>
      </c>
    </row>
    <row r="8" spans="1:3">
      <c r="A8" s="4" t="s">
        <v>65</v>
      </c>
      <c r="B8" s="5" t="n">
        <v>14618</v>
      </c>
      <c r="C8" s="5" t="n">
        <v>15617</v>
      </c>
    </row>
    <row r="9" spans="1:3">
      <c r="A9" s="4" t="s">
        <v>56</v>
      </c>
    </row>
    <row r="10" spans="1:3">
      <c r="A10" s="3" t="s">
        <v>61</v>
      </c>
    </row>
    <row r="11" spans="1:3">
      <c r="A11" s="4" t="s">
        <v>66</v>
      </c>
      <c r="B11" s="7" t="n">
        <v>0</v>
      </c>
      <c r="C11" s="7" t="n">
        <v>0</v>
      </c>
    </row>
    <row r="12" spans="1:3">
      <c r="A12" s="4" t="s">
        <v>67</v>
      </c>
      <c r="B12" s="5" t="n">
        <v>0</v>
      </c>
      <c r="C12" s="5" t="n">
        <v>4600</v>
      </c>
    </row>
    <row r="13" spans="1:3">
      <c r="A13" s="4" t="s">
        <v>68</v>
      </c>
      <c r="B13" s="5" t="n">
        <v>0</v>
      </c>
      <c r="C13" s="5" t="n">
        <v>4600</v>
      </c>
    </row>
    <row r="14" spans="1:3">
      <c r="A14" s="4" t="s">
        <v>69</v>
      </c>
      <c r="B14" s="7" t="n">
        <v>115000</v>
      </c>
      <c r="C14" s="7" t="n">
        <v>115000</v>
      </c>
    </row>
    <row r="15" spans="1:3">
      <c r="A15" s="4" t="s">
        <v>58</v>
      </c>
    </row>
    <row r="16" spans="1:3">
      <c r="A16" s="3" t="s">
        <v>61</v>
      </c>
    </row>
    <row r="17" spans="1:3">
      <c r="A17" s="4" t="s">
        <v>66</v>
      </c>
      <c r="B17" s="7" t="n">
        <v>0</v>
      </c>
      <c r="C17" s="7" t="n">
        <v>0</v>
      </c>
    </row>
    <row r="18" spans="1:3">
      <c r="A18" s="4" t="s">
        <v>67</v>
      </c>
      <c r="B18" s="5" t="n">
        <v>4118</v>
      </c>
    </row>
    <row r="19" spans="1:3">
      <c r="A19" s="4" t="s">
        <v>68</v>
      </c>
      <c r="C19" s="5" t="n">
        <v>0</v>
      </c>
    </row>
    <row r="20" spans="1:3">
      <c r="A20" s="4" t="s">
        <v>69</v>
      </c>
      <c r="B20" s="7" t="n">
        <v>102962</v>
      </c>
      <c r="C20" s="7" t="n">
        <v>102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9"/>
  </cols>
  <sheetData>
    <row r="1" spans="1:2">
      <c r="A1" s="1" t="s">
        <v>285</v>
      </c>
      <c r="B1" s="2" t="s">
        <v>286</v>
      </c>
    </row>
    <row r="2" spans="1:2">
      <c r="A2" s="3" t="s">
        <v>287</v>
      </c>
    </row>
    <row r="3" spans="1:2">
      <c r="A3" s="4" t="s">
        <v>288</v>
      </c>
      <c r="B3" s="10" t="n">
        <v>2.5</v>
      </c>
    </row>
    <row r="4" spans="1:2">
      <c r="A4" s="4" t="s">
        <v>289</v>
      </c>
    </row>
    <row r="5" spans="1:2">
      <c r="A5" s="3" t="s">
        <v>287</v>
      </c>
    </row>
    <row r="6" spans="1:2">
      <c r="A6" s="4" t="s">
        <v>290</v>
      </c>
      <c r="B6" s="5" t="n">
        <v>89</v>
      </c>
    </row>
    <row r="7" spans="1:2">
      <c r="A7" s="4" t="s">
        <v>291</v>
      </c>
      <c r="B7" s="5" t="n">
        <v>13576</v>
      </c>
    </row>
    <row r="8" spans="1:2">
      <c r="A8" s="4" t="s">
        <v>292</v>
      </c>
    </row>
    <row r="9" spans="1:2">
      <c r="A9" s="3" t="s">
        <v>287</v>
      </c>
    </row>
    <row r="10" spans="1:2">
      <c r="A10" s="4" t="s">
        <v>290</v>
      </c>
      <c r="B10" s="5" t="n">
        <v>40</v>
      </c>
    </row>
    <row r="11" spans="1:2">
      <c r="A11" s="4" t="s">
        <v>293</v>
      </c>
    </row>
    <row r="12" spans="1:2">
      <c r="A12" s="3" t="s">
        <v>287</v>
      </c>
    </row>
    <row r="13" spans="1:2">
      <c r="A13" s="4" t="s">
        <v>290</v>
      </c>
      <c r="B13" s="5" t="n">
        <v>28</v>
      </c>
    </row>
    <row r="14" spans="1:2">
      <c r="A14" s="4" t="s">
        <v>294</v>
      </c>
    </row>
    <row r="15" spans="1:2">
      <c r="A15" s="3" t="s">
        <v>287</v>
      </c>
    </row>
    <row r="16" spans="1:2">
      <c r="A16" s="4" t="s">
        <v>290</v>
      </c>
      <c r="B16" s="5" t="n">
        <v>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4" t="s">
        <v>297</v>
      </c>
    </row>
    <row r="3" spans="1:2">
      <c r="A3" s="3" t="s">
        <v>298</v>
      </c>
    </row>
    <row r="4" spans="1:2">
      <c r="A4" s="4" t="s">
        <v>299</v>
      </c>
      <c r="B4" s="7" t="n">
        <v>24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00</v>
      </c>
      <c r="B1" s="2" t="s">
        <v>1</v>
      </c>
    </row>
    <row r="2" spans="1:4">
      <c r="B2" s="2" t="s">
        <v>296</v>
      </c>
      <c r="C2" s="2" t="s">
        <v>301</v>
      </c>
      <c r="D2" s="2" t="s">
        <v>302</v>
      </c>
    </row>
    <row r="3" spans="1:4">
      <c r="A3" s="3" t="s">
        <v>240</v>
      </c>
    </row>
    <row r="4" spans="1:4">
      <c r="A4" s="4" t="s">
        <v>27</v>
      </c>
      <c r="B4" s="7" t="n">
        <v>1831181000</v>
      </c>
      <c r="D4" s="7" t="n">
        <v>1677481000</v>
      </c>
    </row>
    <row r="5" spans="1:4">
      <c r="A5" s="3" t="s">
        <v>303</v>
      </c>
    </row>
    <row r="6" spans="1:4">
      <c r="A6" s="4" t="s">
        <v>81</v>
      </c>
      <c r="B6" s="5" t="n">
        <v>256000</v>
      </c>
      <c r="C6" s="7" t="n">
        <v>54153000</v>
      </c>
    </row>
    <row r="7" spans="1:4">
      <c r="A7" s="3" t="s">
        <v>304</v>
      </c>
    </row>
    <row r="8" spans="1:4">
      <c r="A8" s="4" t="s">
        <v>163</v>
      </c>
      <c r="B8" s="5" t="n">
        <v>1444000</v>
      </c>
      <c r="C8" s="5" t="n">
        <v>1925000</v>
      </c>
    </row>
    <row r="9" spans="1:4">
      <c r="A9" s="4" t="s">
        <v>164</v>
      </c>
      <c r="B9" s="5" t="n">
        <v>513000</v>
      </c>
      <c r="C9" s="5" t="n">
        <v>614000</v>
      </c>
    </row>
    <row r="10" spans="1:4">
      <c r="A10" s="4" t="s">
        <v>305</v>
      </c>
    </row>
    <row r="11" spans="1:4">
      <c r="A11" s="3" t="s">
        <v>303</v>
      </c>
    </row>
    <row r="12" spans="1:4">
      <c r="A12" s="4" t="s">
        <v>81</v>
      </c>
      <c r="C12" s="7" t="n">
        <v>2800000</v>
      </c>
    </row>
    <row r="13" spans="1:4">
      <c r="A13" s="4" t="s">
        <v>306</v>
      </c>
      <c r="C13" s="5" t="n">
        <v>1</v>
      </c>
    </row>
    <row r="14" spans="1:4">
      <c r="A14" s="4" t="s">
        <v>307</v>
      </c>
      <c r="C14" s="4" t="s">
        <v>308</v>
      </c>
    </row>
    <row r="15" spans="1:4">
      <c r="A15" s="4" t="s">
        <v>309</v>
      </c>
    </row>
    <row r="16" spans="1:4">
      <c r="A16" s="3" t="s">
        <v>303</v>
      </c>
    </row>
    <row r="17" spans="1:4">
      <c r="A17" s="4" t="s">
        <v>306</v>
      </c>
      <c r="C17" s="5" t="n">
        <v>3</v>
      </c>
    </row>
    <row r="18" spans="1:4">
      <c r="A18" s="4" t="s">
        <v>310</v>
      </c>
    </row>
    <row r="19" spans="1:4">
      <c r="A19" s="3" t="s">
        <v>303</v>
      </c>
    </row>
    <row r="20" spans="1:4">
      <c r="A20" s="4" t="s">
        <v>81</v>
      </c>
      <c r="C20" s="7" t="n">
        <v>40900000</v>
      </c>
    </row>
    <row r="21" spans="1:4">
      <c r="A21" s="4" t="s">
        <v>307</v>
      </c>
      <c r="C21" s="4" t="s">
        <v>311</v>
      </c>
    </row>
    <row r="22" spans="1:4">
      <c r="A22" s="4" t="s">
        <v>312</v>
      </c>
    </row>
    <row r="23" spans="1:4">
      <c r="A23" s="3" t="s">
        <v>303</v>
      </c>
    </row>
    <row r="24" spans="1:4">
      <c r="A24" s="4" t="s">
        <v>81</v>
      </c>
      <c r="C24" s="7" t="n">
        <v>5800000</v>
      </c>
    </row>
    <row r="25" spans="1:4">
      <c r="A25" s="4" t="s">
        <v>313</v>
      </c>
    </row>
    <row r="26" spans="1:4">
      <c r="A26" s="3" t="s">
        <v>303</v>
      </c>
    </row>
    <row r="27" spans="1:4">
      <c r="A27" s="4" t="s">
        <v>81</v>
      </c>
      <c r="C27" s="7" t="n">
        <v>4700000</v>
      </c>
    </row>
    <row r="28" spans="1:4">
      <c r="A28" s="4" t="s">
        <v>307</v>
      </c>
      <c r="C28" s="4" t="s">
        <v>314</v>
      </c>
    </row>
    <row r="29" spans="1:4">
      <c r="A29" s="4" t="s">
        <v>315</v>
      </c>
    </row>
    <row r="30" spans="1:4">
      <c r="A30" s="3" t="s">
        <v>303</v>
      </c>
    </row>
    <row r="31" spans="1:4">
      <c r="A31" s="4" t="s">
        <v>81</v>
      </c>
      <c r="B31" s="7" t="n">
        <v>25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1"/>
    <col customWidth="1" max="5" min="5" width="31"/>
    <col customWidth="1" max="6" min="6" width="46"/>
    <col customWidth="1" max="7" min="7" width="31"/>
    <col customWidth="1" max="8" min="8" width="22"/>
    <col customWidth="1" max="9" min="9" width="21"/>
    <col customWidth="1" max="10" min="10" width="21"/>
  </cols>
  <sheetData>
    <row r="1" spans="1:10">
      <c r="A1" s="1" t="s">
        <v>316</v>
      </c>
      <c r="B1" s="2" t="s">
        <v>317</v>
      </c>
      <c r="C1" s="2" t="s">
        <v>71</v>
      </c>
      <c r="F1" s="2" t="s">
        <v>1</v>
      </c>
      <c r="H1" s="2" t="s">
        <v>318</v>
      </c>
    </row>
    <row r="2" spans="1:10">
      <c r="B2" s="2" t="s">
        <v>319</v>
      </c>
      <c r="C2" s="2" t="s">
        <v>320</v>
      </c>
      <c r="D2" s="2" t="s">
        <v>321</v>
      </c>
      <c r="E2" s="2" t="s">
        <v>322</v>
      </c>
      <c r="F2" s="2" t="s">
        <v>323</v>
      </c>
      <c r="G2" s="2" t="s">
        <v>322</v>
      </c>
      <c r="H2" s="2" t="s">
        <v>324</v>
      </c>
      <c r="I2" s="2" t="s">
        <v>325</v>
      </c>
      <c r="J2" s="2" t="s">
        <v>326</v>
      </c>
    </row>
    <row r="3" spans="1:10">
      <c r="A3" s="3" t="s">
        <v>327</v>
      </c>
    </row>
    <row r="4" spans="1:10">
      <c r="A4" s="4" t="s">
        <v>328</v>
      </c>
      <c r="F4" s="5" t="n">
        <v>2</v>
      </c>
      <c r="I4" s="5" t="n">
        <v>5</v>
      </c>
    </row>
    <row r="5" spans="1:10">
      <c r="A5" s="4" t="s">
        <v>329</v>
      </c>
      <c r="C5" s="7" t="n">
        <v>6360000</v>
      </c>
      <c r="E5" s="7" t="n">
        <v>8722000</v>
      </c>
      <c r="F5" s="7" t="n">
        <v>-7190000</v>
      </c>
      <c r="G5" s="7" t="n">
        <v>-15800000</v>
      </c>
    </row>
    <row r="6" spans="1:10">
      <c r="A6" s="4" t="s">
        <v>330</v>
      </c>
      <c r="C6" s="8" t="n">
        <v>0.05</v>
      </c>
      <c r="E6" s="8" t="n">
        <v>0.07000000000000001</v>
      </c>
      <c r="F6" s="8" t="n">
        <v>-0.06</v>
      </c>
      <c r="G6" s="8" t="n">
        <v>-0.13</v>
      </c>
    </row>
    <row r="7" spans="1:10">
      <c r="A7" s="3" t="s">
        <v>331</v>
      </c>
    </row>
    <row r="8" spans="1:10">
      <c r="A8" s="4" t="s">
        <v>31</v>
      </c>
      <c r="C8" s="7" t="n">
        <v>10329000</v>
      </c>
      <c r="F8" s="7" t="n">
        <v>10329000</v>
      </c>
    </row>
    <row r="9" spans="1:10">
      <c r="A9" s="4" t="s">
        <v>87</v>
      </c>
      <c r="C9" s="5" t="n">
        <v>199000</v>
      </c>
      <c r="E9" s="7" t="n">
        <v>56000</v>
      </c>
      <c r="F9" s="5" t="n">
        <v>220000</v>
      </c>
      <c r="G9" s="7" t="n">
        <v>84000</v>
      </c>
    </row>
    <row r="10" spans="1:10">
      <c r="A10" s="3" t="s">
        <v>332</v>
      </c>
    </row>
    <row r="11" spans="1:10">
      <c r="A11" s="4" t="s">
        <v>333</v>
      </c>
      <c r="C11" s="5" t="n">
        <v>10100000</v>
      </c>
      <c r="F11" s="7" t="n">
        <v>10100000</v>
      </c>
      <c r="J11" s="7" t="n">
        <v>16200000</v>
      </c>
    </row>
    <row r="12" spans="1:10">
      <c r="A12" s="4" t="s">
        <v>334</v>
      </c>
    </row>
    <row r="13" spans="1:10">
      <c r="A13" s="3" t="s">
        <v>327</v>
      </c>
    </row>
    <row r="14" spans="1:10">
      <c r="A14" s="4" t="s">
        <v>335</v>
      </c>
      <c r="F14" s="5" t="n">
        <v>0</v>
      </c>
      <c r="H14" s="5" t="n">
        <v>0</v>
      </c>
    </row>
    <row r="15" spans="1:10">
      <c r="A15" s="4" t="s">
        <v>336</v>
      </c>
    </row>
    <row r="16" spans="1:10">
      <c r="A16" s="3" t="s">
        <v>331</v>
      </c>
    </row>
    <row r="17" spans="1:10">
      <c r="A17" s="4" t="s">
        <v>87</v>
      </c>
      <c r="C17" s="5" t="n">
        <v>117000</v>
      </c>
      <c r="F17" s="7" t="n">
        <v>661000</v>
      </c>
    </row>
    <row r="18" spans="1:10">
      <c r="A18" s="4" t="s">
        <v>337</v>
      </c>
    </row>
    <row r="19" spans="1:10">
      <c r="A19" s="3" t="s">
        <v>327</v>
      </c>
    </row>
    <row r="20" spans="1:10">
      <c r="A20" s="4" t="s">
        <v>338</v>
      </c>
      <c r="F20" s="5" t="n">
        <v>20300000</v>
      </c>
    </row>
    <row r="21" spans="1:10">
      <c r="A21" s="4" t="s">
        <v>329</v>
      </c>
      <c r="F21" s="7" t="n">
        <v>-20300000</v>
      </c>
    </row>
    <row r="22" spans="1:10">
      <c r="A22" s="4" t="s">
        <v>330</v>
      </c>
      <c r="F22" s="8" t="n">
        <v>-0.15</v>
      </c>
    </row>
    <row r="23" spans="1:10">
      <c r="A23" s="4" t="s">
        <v>339</v>
      </c>
    </row>
    <row r="24" spans="1:10">
      <c r="A24" s="3" t="s">
        <v>327</v>
      </c>
    </row>
    <row r="25" spans="1:10">
      <c r="A25" s="4" t="s">
        <v>340</v>
      </c>
      <c r="F25" s="4" t="s">
        <v>341</v>
      </c>
      <c r="H25" s="4" t="s">
        <v>342</v>
      </c>
    </row>
    <row r="26" spans="1:10">
      <c r="A26" s="4" t="s">
        <v>343</v>
      </c>
    </row>
    <row r="27" spans="1:10">
      <c r="A27" s="3" t="s">
        <v>327</v>
      </c>
    </row>
    <row r="28" spans="1:10">
      <c r="A28" s="4" t="s">
        <v>340</v>
      </c>
      <c r="F28" s="4" t="s">
        <v>344</v>
      </c>
      <c r="H28" s="4" t="s">
        <v>345</v>
      </c>
    </row>
    <row r="29" spans="1:10">
      <c r="A29" s="4" t="s">
        <v>346</v>
      </c>
    </row>
    <row r="30" spans="1:10">
      <c r="A30" s="3" t="s">
        <v>327</v>
      </c>
    </row>
    <row r="31" spans="1:10">
      <c r="A31" s="4" t="s">
        <v>340</v>
      </c>
      <c r="F31" s="4" t="s">
        <v>347</v>
      </c>
    </row>
    <row r="32" spans="1:10">
      <c r="A32" s="4" t="s">
        <v>348</v>
      </c>
    </row>
    <row r="33" spans="1:10">
      <c r="A33" s="3" t="s">
        <v>327</v>
      </c>
    </row>
    <row r="34" spans="1:10">
      <c r="A34" s="4" t="s">
        <v>340</v>
      </c>
      <c r="F34" s="4" t="s">
        <v>341</v>
      </c>
    </row>
    <row r="35" spans="1:10">
      <c r="A35" s="4" t="s">
        <v>349</v>
      </c>
    </row>
    <row r="36" spans="1:10">
      <c r="A36" s="3" t="s">
        <v>327</v>
      </c>
    </row>
    <row r="37" spans="1:10">
      <c r="A37" s="4" t="s">
        <v>338</v>
      </c>
      <c r="D37" s="7" t="n">
        <v>9000000</v>
      </c>
    </row>
    <row r="38" spans="1:10">
      <c r="A38" s="4" t="s">
        <v>330</v>
      </c>
      <c r="D38" s="8" t="n">
        <v>0.07000000000000001</v>
      </c>
    </row>
    <row r="39" spans="1:10">
      <c r="A39" s="4" t="s">
        <v>350</v>
      </c>
    </row>
    <row r="40" spans="1:10">
      <c r="A40" s="3" t="s">
        <v>331</v>
      </c>
    </row>
    <row r="41" spans="1:10">
      <c r="A41" s="4" t="s">
        <v>351</v>
      </c>
      <c r="F41" s="4" t="s">
        <v>352</v>
      </c>
    </row>
    <row r="42" spans="1:10">
      <c r="A42" s="3" t="s">
        <v>332</v>
      </c>
    </row>
    <row r="43" spans="1:10">
      <c r="A43" s="4" t="s">
        <v>333</v>
      </c>
      <c r="J43" s="7" t="n">
        <v>16200000</v>
      </c>
    </row>
    <row r="44" spans="1:10">
      <c r="A44" s="4" t="s">
        <v>353</v>
      </c>
      <c r="C44" s="5" t="n">
        <v>6100000</v>
      </c>
      <c r="F44" s="7" t="n">
        <v>6100000</v>
      </c>
    </row>
    <row r="45" spans="1:10">
      <c r="A45" s="4" t="s">
        <v>354</v>
      </c>
    </row>
    <row r="46" spans="1:10">
      <c r="A46" s="3" t="s">
        <v>331</v>
      </c>
    </row>
    <row r="47" spans="1:10">
      <c r="A47" s="4" t="s">
        <v>355</v>
      </c>
      <c r="B47" s="5" t="n">
        <v>13</v>
      </c>
    </row>
    <row r="48" spans="1:10">
      <c r="A48" s="4" t="s">
        <v>31</v>
      </c>
      <c r="B48" s="7" t="n">
        <v>11000000</v>
      </c>
    </row>
    <row r="49" spans="1:10">
      <c r="A49" s="4" t="s">
        <v>356</v>
      </c>
      <c r="B49" s="7" t="n">
        <v>626000</v>
      </c>
    </row>
    <row r="50" spans="1:10">
      <c r="A50" s="4" t="s">
        <v>351</v>
      </c>
      <c r="B50" s="4" t="s">
        <v>357</v>
      </c>
    </row>
    <row r="51" spans="1:10">
      <c r="A51" s="4" t="s">
        <v>87</v>
      </c>
      <c r="C51" s="7" t="n">
        <v>119000</v>
      </c>
    </row>
  </sheetData>
  <mergeCells count="4">
    <mergeCell ref="A1:A2"/>
    <mergeCell ref="C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1</v>
      </c>
      <c r="D1" s="2" t="s">
        <v>1</v>
      </c>
    </row>
    <row r="2" spans="1:5">
      <c r="B2" s="2" t="s">
        <v>2</v>
      </c>
      <c r="C2" s="2" t="s">
        <v>72</v>
      </c>
      <c r="D2" s="2" t="s">
        <v>2</v>
      </c>
      <c r="E2" s="2" t="s">
        <v>72</v>
      </c>
    </row>
    <row r="3" spans="1:5">
      <c r="A3" s="3" t="s">
        <v>209</v>
      </c>
    </row>
    <row r="4" spans="1:5">
      <c r="A4" s="4" t="s">
        <v>359</v>
      </c>
      <c r="D4" s="4" t="s">
        <v>360</v>
      </c>
    </row>
    <row r="5" spans="1:5">
      <c r="A5" s="4" t="s">
        <v>361</v>
      </c>
      <c r="D5" s="4" t="s">
        <v>362</v>
      </c>
    </row>
    <row r="6" spans="1:5">
      <c r="A6" s="3" t="s">
        <v>363</v>
      </c>
    </row>
    <row r="7" spans="1:5">
      <c r="A7" s="4" t="s">
        <v>364</v>
      </c>
      <c r="B7" s="7" t="n">
        <v>1446</v>
      </c>
      <c r="C7" s="7" t="n">
        <v>2426</v>
      </c>
      <c r="D7" s="7" t="n">
        <v>-10317</v>
      </c>
      <c r="E7" s="7" t="n">
        <v>-22488</v>
      </c>
    </row>
    <row r="8" spans="1:5">
      <c r="A8" s="4" t="s">
        <v>365</v>
      </c>
      <c r="B8" s="5" t="n">
        <v>11375</v>
      </c>
      <c r="C8" s="5" t="n">
        <v>9174</v>
      </c>
      <c r="D8" s="5" t="n">
        <v>11874</v>
      </c>
      <c r="E8" s="5" t="n">
        <v>12445</v>
      </c>
    </row>
    <row r="9" spans="1:5">
      <c r="A9" s="4" t="s">
        <v>96</v>
      </c>
      <c r="B9" s="5" t="n">
        <v>12821</v>
      </c>
      <c r="C9" s="5" t="n">
        <v>11600</v>
      </c>
      <c r="D9" s="5" t="n">
        <v>1557</v>
      </c>
      <c r="E9" s="5" t="n">
        <v>-10043</v>
      </c>
    </row>
    <row r="10" spans="1:5">
      <c r="A10" s="4" t="s">
        <v>97</v>
      </c>
      <c r="B10" s="5" t="n">
        <v>-2812</v>
      </c>
      <c r="C10" s="5" t="n">
        <v>-2878</v>
      </c>
      <c r="D10" s="5" t="n">
        <v>-5098</v>
      </c>
      <c r="E10" s="5" t="n">
        <v>-5757</v>
      </c>
    </row>
    <row r="11" spans="1:5">
      <c r="A11" s="4" t="s">
        <v>98</v>
      </c>
      <c r="B11" s="5" t="n">
        <v>-3649</v>
      </c>
      <c r="D11" s="5" t="n">
        <v>-3649</v>
      </c>
    </row>
    <row r="12" spans="1:5">
      <c r="A12" s="4" t="s">
        <v>99</v>
      </c>
      <c r="B12" s="5" t="n">
        <v>6360</v>
      </c>
      <c r="C12" s="5" t="n">
        <v>8722</v>
      </c>
      <c r="D12" s="5" t="n">
        <v>-7190</v>
      </c>
      <c r="E12" s="5" t="n">
        <v>-15800</v>
      </c>
    </row>
    <row r="13" spans="1:5">
      <c r="A13" s="4" t="s">
        <v>366</v>
      </c>
      <c r="B13" s="5" t="n">
        <v>773</v>
      </c>
      <c r="C13" s="5" t="n">
        <v>1174</v>
      </c>
      <c r="D13" s="5" t="n">
        <v>-871</v>
      </c>
      <c r="E13" s="5" t="n">
        <v>-2122</v>
      </c>
    </row>
    <row r="14" spans="1:5">
      <c r="A14" s="4" t="s">
        <v>367</v>
      </c>
      <c r="B14" s="7" t="n">
        <v>7133</v>
      </c>
      <c r="C14" s="7" t="n">
        <v>9896</v>
      </c>
      <c r="D14" s="7" t="n">
        <v>-8061</v>
      </c>
      <c r="E14" s="7" t="n">
        <v>-17922</v>
      </c>
    </row>
    <row r="15" spans="1:5">
      <c r="A15" s="3" t="s">
        <v>368</v>
      </c>
    </row>
    <row r="16" spans="1:5">
      <c r="A16" s="4" t="s">
        <v>369</v>
      </c>
      <c r="B16" s="5" t="n">
        <v>120144</v>
      </c>
      <c r="C16" s="5" t="n">
        <v>121154</v>
      </c>
      <c r="D16" s="5" t="n">
        <v>120282</v>
      </c>
      <c r="E16" s="5" t="n">
        <v>121135</v>
      </c>
    </row>
    <row r="17" spans="1:5">
      <c r="A17" s="4" t="s">
        <v>370</v>
      </c>
      <c r="B17" s="5" t="n">
        <v>14623</v>
      </c>
      <c r="C17" s="5" t="n">
        <v>16264</v>
      </c>
      <c r="D17" s="5" t="n">
        <v>14912</v>
      </c>
      <c r="E17" s="5" t="n">
        <v>16276</v>
      </c>
    </row>
    <row r="18" spans="1:5">
      <c r="A18" s="4" t="s">
        <v>371</v>
      </c>
      <c r="B18" s="5" t="n">
        <v>134767</v>
      </c>
      <c r="C18" s="5" t="n">
        <v>137418</v>
      </c>
      <c r="D18" s="5" t="n">
        <v>135194</v>
      </c>
      <c r="E18" s="5" t="n">
        <v>137411</v>
      </c>
    </row>
    <row r="19" spans="1:5">
      <c r="A19" s="4" t="s">
        <v>372</v>
      </c>
      <c r="B19" s="8" t="n">
        <v>-0.05</v>
      </c>
      <c r="D19" s="8" t="n">
        <v>-0.16</v>
      </c>
      <c r="E19" s="8" t="n">
        <v>-0.23</v>
      </c>
    </row>
    <row r="20" spans="1:5">
      <c r="A20" s="4" t="s">
        <v>373</v>
      </c>
      <c r="B20" s="9" t="n">
        <v>0.1</v>
      </c>
      <c r="C20" s="8" t="n">
        <v>0.07000000000000001</v>
      </c>
      <c r="D20" s="9" t="n">
        <v>0.1</v>
      </c>
      <c r="E20" s="9" t="n">
        <v>0.1</v>
      </c>
    </row>
    <row r="21" spans="1:5">
      <c r="A21" s="4" t="s">
        <v>102</v>
      </c>
      <c r="B21" s="8" t="n">
        <v>0.05</v>
      </c>
      <c r="C21" s="8" t="n">
        <v>0.07000000000000001</v>
      </c>
      <c r="D21" s="8" t="n">
        <v>-0.06</v>
      </c>
      <c r="E21" s="8" t="n">
        <v>-0.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5"/>
  </cols>
  <sheetData>
    <row r="1" spans="1:6">
      <c r="A1" s="1" t="s">
        <v>374</v>
      </c>
      <c r="B1" s="2" t="s">
        <v>71</v>
      </c>
      <c r="F1" s="2" t="s">
        <v>1</v>
      </c>
    </row>
    <row r="2" spans="1:6">
      <c r="B2" s="2" t="s">
        <v>2</v>
      </c>
      <c r="C2" s="2" t="s">
        <v>375</v>
      </c>
      <c r="D2" s="2" t="s">
        <v>72</v>
      </c>
      <c r="E2" s="2" t="s">
        <v>376</v>
      </c>
      <c r="F2" s="2" t="s">
        <v>2</v>
      </c>
    </row>
    <row r="3" spans="1:6">
      <c r="A3" s="3" t="s">
        <v>377</v>
      </c>
    </row>
    <row r="4" spans="1:6">
      <c r="A4" s="4" t="s">
        <v>378</v>
      </c>
      <c r="B4" s="5" t="n">
        <v>39622</v>
      </c>
      <c r="D4" s="5" t="n">
        <v>0</v>
      </c>
      <c r="F4" s="5" t="n">
        <v>999529</v>
      </c>
    </row>
    <row r="5" spans="1:6">
      <c r="A5" s="4" t="s">
        <v>379</v>
      </c>
      <c r="B5" s="7" t="n">
        <v>246524</v>
      </c>
      <c r="F5" s="7" t="n">
        <v>6000000</v>
      </c>
    </row>
    <row r="6" spans="1:6">
      <c r="A6" s="4" t="s">
        <v>380</v>
      </c>
      <c r="B6" s="8" t="n">
        <v>6.22</v>
      </c>
      <c r="F6" s="8" t="n">
        <v>5.98</v>
      </c>
    </row>
    <row r="7" spans="1:6">
      <c r="A7" s="4" t="s">
        <v>381</v>
      </c>
    </row>
    <row r="8" spans="1:6">
      <c r="A8" s="3" t="s">
        <v>377</v>
      </c>
    </row>
    <row r="9" spans="1:6">
      <c r="A9" s="4" t="s">
        <v>382</v>
      </c>
      <c r="B9" s="5" t="n">
        <v>0</v>
      </c>
      <c r="C9" s="5" t="n">
        <v>75000</v>
      </c>
      <c r="D9" s="5" t="n">
        <v>120792</v>
      </c>
      <c r="E9" s="5" t="n">
        <v>378000</v>
      </c>
    </row>
    <row r="10" spans="1:6">
      <c r="A10" s="4" t="s">
        <v>383</v>
      </c>
      <c r="C10" s="7" t="n">
        <v>445000</v>
      </c>
      <c r="D10" s="7" t="n">
        <v>502000</v>
      </c>
      <c r="E10" s="7" t="n">
        <v>1400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386</v>
      </c>
      <c r="D1" s="2" t="s">
        <v>2</v>
      </c>
    </row>
    <row r="2" spans="1:4">
      <c r="A2" s="3" t="s">
        <v>387</v>
      </c>
    </row>
    <row r="3" spans="1:4">
      <c r="A3" s="4" t="s">
        <v>388</v>
      </c>
      <c r="C3" s="4" t="s">
        <v>362</v>
      </c>
    </row>
    <row r="4" spans="1:4">
      <c r="A4" s="4" t="s">
        <v>389</v>
      </c>
      <c r="D4" s="11" t="n">
        <v>39.2</v>
      </c>
    </row>
    <row r="5" spans="1:4">
      <c r="A5" s="4" t="s">
        <v>390</v>
      </c>
    </row>
    <row r="6" spans="1:4">
      <c r="A6" s="3" t="s">
        <v>387</v>
      </c>
    </row>
    <row r="7" spans="1:4">
      <c r="A7" s="4" t="s">
        <v>391</v>
      </c>
      <c r="C7" s="7" t="n">
        <v>50</v>
      </c>
    </row>
    <row r="8" spans="1:4">
      <c r="A8" s="4" t="s">
        <v>392</v>
      </c>
      <c r="D8" s="5" t="n">
        <v>398000</v>
      </c>
    </row>
    <row r="9" spans="1:4">
      <c r="A9" s="4" t="s">
        <v>393</v>
      </c>
      <c r="D9" s="11" t="n">
        <v>2.3</v>
      </c>
    </row>
    <row r="10" spans="1:4">
      <c r="A10" s="4" t="s">
        <v>394</v>
      </c>
      <c r="D10" s="8" t="n">
        <v>5.82</v>
      </c>
    </row>
    <row r="11" spans="1:4">
      <c r="A11" s="4" t="s">
        <v>395</v>
      </c>
    </row>
    <row r="12" spans="1:4">
      <c r="A12" s="3" t="s">
        <v>387</v>
      </c>
    </row>
    <row r="13" spans="1:4">
      <c r="A13" s="4" t="s">
        <v>388</v>
      </c>
      <c r="B13" s="4" t="s">
        <v>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71</v>
      </c>
    </row>
    <row r="2" spans="1:2">
      <c r="B2" s="2" t="s">
        <v>397</v>
      </c>
    </row>
    <row r="3" spans="1:2">
      <c r="A3" s="4" t="s">
        <v>58</v>
      </c>
    </row>
    <row r="4" spans="1:2">
      <c r="A4" s="3" t="s">
        <v>398</v>
      </c>
    </row>
    <row r="5" spans="1:2">
      <c r="A5" s="4" t="s">
        <v>399</v>
      </c>
      <c r="B5" s="5" t="n">
        <v>4118460</v>
      </c>
    </row>
    <row r="6" spans="1:2">
      <c r="A6" s="4" t="s">
        <v>400</v>
      </c>
      <c r="B6" s="4" t="s">
        <v>401</v>
      </c>
    </row>
    <row r="7" spans="1:2">
      <c r="A7" s="4" t="s">
        <v>56</v>
      </c>
    </row>
    <row r="8" spans="1:2">
      <c r="A8" s="3" t="s">
        <v>398</v>
      </c>
    </row>
    <row r="9" spans="1:2">
      <c r="A9" s="4" t="s">
        <v>402</v>
      </c>
      <c r="B9" s="5" t="n">
        <v>4600000</v>
      </c>
    </row>
    <row r="10" spans="1:2">
      <c r="A10" s="4" t="s">
        <v>400</v>
      </c>
      <c r="B10"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 customWidth="1" max="7" min="7" width="21"/>
  </cols>
  <sheetData>
    <row r="1" spans="1:7">
      <c r="A1" s="1" t="s">
        <v>404</v>
      </c>
      <c r="B1" s="2" t="s">
        <v>71</v>
      </c>
      <c r="D1" s="2" t="s">
        <v>1</v>
      </c>
      <c r="F1" s="2" t="s">
        <v>318</v>
      </c>
    </row>
    <row r="2" spans="1:7">
      <c r="B2" s="2" t="s">
        <v>296</v>
      </c>
      <c r="C2" s="2" t="s">
        <v>405</v>
      </c>
      <c r="D2" s="2" t="s">
        <v>406</v>
      </c>
      <c r="E2" s="2" t="s">
        <v>405</v>
      </c>
      <c r="F2" s="2" t="s">
        <v>407</v>
      </c>
      <c r="G2" s="2" t="s">
        <v>302</v>
      </c>
    </row>
    <row r="3" spans="1:7">
      <c r="A3" s="3" t="s">
        <v>408</v>
      </c>
    </row>
    <row r="4" spans="1:7">
      <c r="A4" s="4" t="s">
        <v>328</v>
      </c>
      <c r="D4" s="5" t="n">
        <v>2</v>
      </c>
      <c r="F4" s="5" t="n">
        <v>5</v>
      </c>
    </row>
    <row r="5" spans="1:7">
      <c r="A5" s="3" t="s">
        <v>409</v>
      </c>
    </row>
    <row r="6" spans="1:7">
      <c r="A6" s="4" t="s">
        <v>410</v>
      </c>
      <c r="B6" s="7" t="n">
        <v>53921</v>
      </c>
      <c r="C6" s="7" t="n">
        <v>50609</v>
      </c>
      <c r="D6" s="7" t="n">
        <v>106656</v>
      </c>
      <c r="E6" s="7" t="n">
        <v>100220</v>
      </c>
    </row>
    <row r="7" spans="1:7">
      <c r="A7" s="4" t="s">
        <v>411</v>
      </c>
      <c r="B7" s="5" t="n">
        <v>25297</v>
      </c>
      <c r="C7" s="5" t="n">
        <v>21573</v>
      </c>
      <c r="D7" s="5" t="n">
        <v>49547</v>
      </c>
      <c r="E7" s="5" t="n">
        <v>43207</v>
      </c>
    </row>
    <row r="8" spans="1:7">
      <c r="A8" s="4" t="s">
        <v>412</v>
      </c>
      <c r="B8" s="5" t="n">
        <v>28624</v>
      </c>
      <c r="C8" s="5" t="n">
        <v>29036</v>
      </c>
      <c r="D8" s="5" t="n">
        <v>57109</v>
      </c>
      <c r="E8" s="5" t="n">
        <v>57013</v>
      </c>
    </row>
    <row r="9" spans="1:7">
      <c r="A9" s="4" t="s">
        <v>413</v>
      </c>
      <c r="B9" s="5" t="n">
        <v>-20694</v>
      </c>
      <c r="C9" s="5" t="n">
        <v>-13531</v>
      </c>
      <c r="D9" s="5" t="n">
        <v>-49621</v>
      </c>
      <c r="E9" s="5" t="n">
        <v>-27798</v>
      </c>
    </row>
    <row r="10" spans="1:7">
      <c r="A10" s="4" t="s">
        <v>81</v>
      </c>
      <c r="D10" s="5" t="n">
        <v>-256</v>
      </c>
      <c r="E10" s="5" t="n">
        <v>-54153</v>
      </c>
    </row>
    <row r="11" spans="1:7">
      <c r="A11" s="4" t="s">
        <v>82</v>
      </c>
      <c r="B11" s="5" t="n">
        <v>-3118</v>
      </c>
      <c r="C11" s="5" t="n">
        <v>-3522</v>
      </c>
      <c r="D11" s="5" t="n">
        <v>-7120</v>
      </c>
      <c r="E11" s="5" t="n">
        <v>-7023</v>
      </c>
    </row>
    <row r="12" spans="1:7">
      <c r="A12" s="4" t="s">
        <v>85</v>
      </c>
      <c r="B12" s="5" t="n">
        <v>-9666</v>
      </c>
      <c r="C12" s="5" t="n">
        <v>-10626</v>
      </c>
      <c r="D12" s="5" t="n">
        <v>-18961</v>
      </c>
      <c r="E12" s="5" t="n">
        <v>-20990</v>
      </c>
    </row>
    <row r="13" spans="1:7">
      <c r="A13" s="4" t="s">
        <v>86</v>
      </c>
      <c r="B13" s="5" t="n">
        <v>-334</v>
      </c>
      <c r="D13" s="5" t="n">
        <v>-533</v>
      </c>
    </row>
    <row r="14" spans="1:7">
      <c r="A14" s="4" t="s">
        <v>414</v>
      </c>
      <c r="B14" s="5" t="n">
        <v>256</v>
      </c>
      <c r="C14" s="5" t="n">
        <v>93</v>
      </c>
      <c r="D14" s="5" t="n">
        <v>487</v>
      </c>
      <c r="E14" s="5" t="n">
        <v>281</v>
      </c>
    </row>
    <row r="15" spans="1:7">
      <c r="A15" s="4" t="s">
        <v>89</v>
      </c>
      <c r="B15" s="5" t="n">
        <v>-4932</v>
      </c>
      <c r="C15" s="5" t="n">
        <v>1450</v>
      </c>
      <c r="D15" s="5" t="n">
        <v>-18895</v>
      </c>
      <c r="E15" s="5" t="n">
        <v>-52670</v>
      </c>
    </row>
    <row r="16" spans="1:7">
      <c r="A16" s="4" t="s">
        <v>90</v>
      </c>
      <c r="B16" s="5" t="n">
        <v>5324</v>
      </c>
      <c r="C16" s="5" t="n">
        <v>-103</v>
      </c>
      <c r="D16" s="5" t="n">
        <v>5448</v>
      </c>
      <c r="E16" s="5" t="n">
        <v>8855</v>
      </c>
    </row>
    <row r="17" spans="1:7">
      <c r="A17" s="4" t="s">
        <v>91</v>
      </c>
      <c r="B17" s="5" t="n">
        <v>392</v>
      </c>
      <c r="C17" s="5" t="n">
        <v>1347</v>
      </c>
      <c r="D17" s="5" t="n">
        <v>-13447</v>
      </c>
      <c r="E17" s="5" t="n">
        <v>-43815</v>
      </c>
    </row>
    <row r="18" spans="1:7">
      <c r="A18" s="4" t="s">
        <v>415</v>
      </c>
      <c r="B18" s="5" t="n">
        <v>12747</v>
      </c>
      <c r="C18" s="5" t="n">
        <v>10943</v>
      </c>
      <c r="D18" s="5" t="n">
        <v>13307</v>
      </c>
      <c r="E18" s="5" t="n">
        <v>15511</v>
      </c>
    </row>
    <row r="19" spans="1:7">
      <c r="A19" s="4" t="s">
        <v>93</v>
      </c>
      <c r="B19" s="5" t="n">
        <v>13139</v>
      </c>
      <c r="C19" s="5" t="n">
        <v>12290</v>
      </c>
      <c r="D19" s="5" t="n">
        <v>-140</v>
      </c>
      <c r="E19" s="5" t="n">
        <v>-28304</v>
      </c>
    </row>
    <row r="20" spans="1:7">
      <c r="A20" s="3" t="s">
        <v>416</v>
      </c>
    </row>
    <row r="21" spans="1:7">
      <c r="A21" s="4" t="s">
        <v>27</v>
      </c>
      <c r="B21" s="5" t="n">
        <v>1831181</v>
      </c>
      <c r="D21" s="5" t="n">
        <v>1831181</v>
      </c>
      <c r="G21" s="7" t="n">
        <v>1677481</v>
      </c>
    </row>
    <row r="22" spans="1:7">
      <c r="A22" s="4" t="s">
        <v>28</v>
      </c>
      <c r="B22" s="5" t="n">
        <v>-384402</v>
      </c>
      <c r="D22" s="5" t="n">
        <v>-384402</v>
      </c>
      <c r="G22" s="5" t="n">
        <v>-340417</v>
      </c>
    </row>
    <row r="23" spans="1:7">
      <c r="A23" s="4" t="s">
        <v>29</v>
      </c>
      <c r="B23" s="5" t="n">
        <v>1446779</v>
      </c>
      <c r="D23" s="5" t="n">
        <v>1446779</v>
      </c>
      <c r="G23" s="5" t="n">
        <v>1337064</v>
      </c>
    </row>
    <row r="24" spans="1:7">
      <c r="A24" s="4" t="s">
        <v>34</v>
      </c>
      <c r="G24" s="5" t="n">
        <v>37708</v>
      </c>
    </row>
    <row r="25" spans="1:7">
      <c r="A25" s="4" t="s">
        <v>35</v>
      </c>
      <c r="B25" s="5" t="n">
        <v>42464</v>
      </c>
      <c r="C25" s="5" t="n">
        <v>68729</v>
      </c>
      <c r="D25" s="5" t="n">
        <v>42464</v>
      </c>
      <c r="E25" s="5" t="n">
        <v>68729</v>
      </c>
      <c r="F25" s="7" t="n">
        <v>66698</v>
      </c>
      <c r="G25" s="5" t="n">
        <v>28819</v>
      </c>
    </row>
    <row r="26" spans="1:7">
      <c r="A26" s="4" t="s">
        <v>31</v>
      </c>
      <c r="B26" s="5" t="n">
        <v>10329</v>
      </c>
      <c r="D26" s="5" t="n">
        <v>10329</v>
      </c>
    </row>
    <row r="27" spans="1:7">
      <c r="A27" s="4" t="s">
        <v>417</v>
      </c>
      <c r="B27" s="5" t="n">
        <v>36239</v>
      </c>
      <c r="D27" s="5" t="n">
        <v>36239</v>
      </c>
      <c r="G27" s="5" t="n">
        <v>52468</v>
      </c>
    </row>
    <row r="28" spans="1:7">
      <c r="A28" s="4" t="s">
        <v>30</v>
      </c>
      <c r="B28" s="5" t="n">
        <v>15216</v>
      </c>
      <c r="D28" s="5" t="n">
        <v>15216</v>
      </c>
      <c r="G28" s="5" t="n">
        <v>18455</v>
      </c>
    </row>
    <row r="29" spans="1:7">
      <c r="A29" s="4" t="s">
        <v>37</v>
      </c>
      <c r="B29" s="5" t="n">
        <v>1551027</v>
      </c>
      <c r="D29" s="5" t="n">
        <v>1551027</v>
      </c>
      <c r="G29" s="5" t="n">
        <v>1474514</v>
      </c>
    </row>
    <row r="30" spans="1:7">
      <c r="A30" s="4" t="s">
        <v>418</v>
      </c>
    </row>
    <row r="31" spans="1:7">
      <c r="A31" s="3" t="s">
        <v>409</v>
      </c>
    </row>
    <row r="32" spans="1:7">
      <c r="A32" s="4" t="s">
        <v>411</v>
      </c>
      <c r="B32" s="5" t="n">
        <v>1338</v>
      </c>
      <c r="C32" s="5" t="n">
        <v>1126</v>
      </c>
      <c r="D32" s="5" t="n">
        <v>3045</v>
      </c>
      <c r="E32" s="5" t="n">
        <v>2963</v>
      </c>
    </row>
    <row r="33" spans="1:7">
      <c r="A33" s="4" t="s">
        <v>412</v>
      </c>
      <c r="B33" s="5" t="n">
        <v>-1338</v>
      </c>
      <c r="C33" s="5" t="n">
        <v>-1126</v>
      </c>
      <c r="D33" s="5" t="n">
        <v>-3045</v>
      </c>
      <c r="E33" s="5" t="n">
        <v>-2963</v>
      </c>
    </row>
    <row r="34" spans="1:7">
      <c r="A34" s="4" t="s">
        <v>419</v>
      </c>
    </row>
    <row r="35" spans="1:7">
      <c r="A35" s="3" t="s">
        <v>409</v>
      </c>
    </row>
    <row r="36" spans="1:7">
      <c r="A36" s="4" t="s">
        <v>410</v>
      </c>
      <c r="B36" s="5" t="n">
        <v>39734</v>
      </c>
      <c r="C36" s="5" t="n">
        <v>36187</v>
      </c>
      <c r="D36" s="5" t="n">
        <v>78164</v>
      </c>
      <c r="E36" s="5" t="n">
        <v>71229</v>
      </c>
    </row>
    <row r="37" spans="1:7">
      <c r="A37" s="4" t="s">
        <v>411</v>
      </c>
      <c r="B37" s="5" t="n">
        <v>18888</v>
      </c>
      <c r="C37" s="5" t="n">
        <v>15566</v>
      </c>
      <c r="D37" s="5" t="n">
        <v>36353</v>
      </c>
      <c r="E37" s="5" t="n">
        <v>30445</v>
      </c>
    </row>
    <row r="38" spans="1:7">
      <c r="A38" s="4" t="s">
        <v>412</v>
      </c>
      <c r="B38" s="5" t="n">
        <v>20846</v>
      </c>
      <c r="C38" s="5" t="n">
        <v>20621</v>
      </c>
      <c r="D38" s="5" t="n">
        <v>41811</v>
      </c>
      <c r="E38" s="5" t="n">
        <v>40784</v>
      </c>
    </row>
    <row r="39" spans="1:7">
      <c r="A39" s="3" t="s">
        <v>416</v>
      </c>
    </row>
    <row r="40" spans="1:7">
      <c r="A40" s="4" t="s">
        <v>27</v>
      </c>
      <c r="B40" s="5" t="n">
        <v>1409598</v>
      </c>
      <c r="D40" s="5" t="n">
        <v>1409598</v>
      </c>
      <c r="G40" s="5" t="n">
        <v>1251716</v>
      </c>
    </row>
    <row r="41" spans="1:7">
      <c r="A41" s="4" t="s">
        <v>28</v>
      </c>
      <c r="B41" s="5" t="n">
        <v>-269976</v>
      </c>
      <c r="D41" s="5" t="n">
        <v>-269976</v>
      </c>
      <c r="G41" s="5" t="n">
        <v>-232183</v>
      </c>
    </row>
    <row r="42" spans="1:7">
      <c r="A42" s="4" t="s">
        <v>29</v>
      </c>
      <c r="B42" s="5" t="n">
        <v>1139622</v>
      </c>
      <c r="D42" s="5" t="n">
        <v>1139622</v>
      </c>
      <c r="G42" s="5" t="n">
        <v>1019533</v>
      </c>
    </row>
    <row r="43" spans="1:7">
      <c r="A43" s="4" t="s">
        <v>420</v>
      </c>
    </row>
    <row r="44" spans="1:7">
      <c r="A44" s="3" t="s">
        <v>409</v>
      </c>
    </row>
    <row r="45" spans="1:7">
      <c r="A45" s="4" t="s">
        <v>410</v>
      </c>
      <c r="B45" s="5" t="n">
        <v>11449</v>
      </c>
      <c r="C45" s="5" t="n">
        <v>11661</v>
      </c>
      <c r="D45" s="5" t="n">
        <v>22827</v>
      </c>
      <c r="E45" s="5" t="n">
        <v>23202</v>
      </c>
    </row>
    <row r="46" spans="1:7">
      <c r="A46" s="4" t="s">
        <v>411</v>
      </c>
      <c r="B46" s="5" t="n">
        <v>4373</v>
      </c>
      <c r="C46" s="5" t="n">
        <v>4151</v>
      </c>
      <c r="D46" s="5" t="n">
        <v>8658</v>
      </c>
      <c r="E46" s="5" t="n">
        <v>8343</v>
      </c>
    </row>
    <row r="47" spans="1:7">
      <c r="A47" s="4" t="s">
        <v>412</v>
      </c>
      <c r="B47" s="5" t="n">
        <v>7076</v>
      </c>
      <c r="C47" s="5" t="n">
        <v>7510</v>
      </c>
      <c r="D47" s="5" t="n">
        <v>14169</v>
      </c>
      <c r="E47" s="5" t="n">
        <v>14859</v>
      </c>
    </row>
    <row r="48" spans="1:7">
      <c r="A48" s="3" t="s">
        <v>416</v>
      </c>
    </row>
    <row r="49" spans="1:7">
      <c r="A49" s="4" t="s">
        <v>27</v>
      </c>
      <c r="B49" s="5" t="n">
        <v>321863</v>
      </c>
      <c r="D49" s="5" t="n">
        <v>321863</v>
      </c>
      <c r="G49" s="5" t="n">
        <v>323148</v>
      </c>
    </row>
    <row r="50" spans="1:7">
      <c r="A50" s="4" t="s">
        <v>28</v>
      </c>
      <c r="B50" s="5" t="n">
        <v>-91948</v>
      </c>
      <c r="D50" s="5" t="n">
        <v>-91948</v>
      </c>
      <c r="G50" s="5" t="n">
        <v>-86139</v>
      </c>
    </row>
    <row r="51" spans="1:7">
      <c r="A51" s="4" t="s">
        <v>29</v>
      </c>
      <c r="B51" s="5" t="n">
        <v>229915</v>
      </c>
      <c r="D51" s="5" t="n">
        <v>229915</v>
      </c>
      <c r="G51" s="5" t="n">
        <v>237009</v>
      </c>
    </row>
    <row r="52" spans="1:7">
      <c r="A52" s="4" t="s">
        <v>421</v>
      </c>
    </row>
    <row r="53" spans="1:7">
      <c r="A53" s="3" t="s">
        <v>409</v>
      </c>
    </row>
    <row r="54" spans="1:7">
      <c r="A54" s="4" t="s">
        <v>410</v>
      </c>
      <c r="B54" s="5" t="n">
        <v>2738</v>
      </c>
      <c r="C54" s="5" t="n">
        <v>2761</v>
      </c>
      <c r="D54" s="5" t="n">
        <v>5665</v>
      </c>
      <c r="E54" s="5" t="n">
        <v>5789</v>
      </c>
    </row>
    <row r="55" spans="1:7">
      <c r="A55" s="4" t="s">
        <v>411</v>
      </c>
      <c r="B55" s="5" t="n">
        <v>698</v>
      </c>
      <c r="C55" s="5" t="n">
        <v>730</v>
      </c>
      <c r="D55" s="5" t="n">
        <v>1491</v>
      </c>
      <c r="E55" s="5" t="n">
        <v>1456</v>
      </c>
    </row>
    <row r="56" spans="1:7">
      <c r="A56" s="4" t="s">
        <v>412</v>
      </c>
      <c r="B56" s="5" t="n">
        <v>2040</v>
      </c>
      <c r="C56" s="7" t="n">
        <v>2031</v>
      </c>
      <c r="D56" s="5" t="n">
        <v>4174</v>
      </c>
      <c r="E56" s="7" t="n">
        <v>4333</v>
      </c>
    </row>
    <row r="57" spans="1:7">
      <c r="A57" s="3" t="s">
        <v>416</v>
      </c>
    </row>
    <row r="58" spans="1:7">
      <c r="A58" s="4" t="s">
        <v>27</v>
      </c>
      <c r="B58" s="5" t="n">
        <v>99720</v>
      </c>
      <c r="D58" s="5" t="n">
        <v>99720</v>
      </c>
      <c r="G58" s="5" t="n">
        <v>102617</v>
      </c>
    </row>
    <row r="59" spans="1:7">
      <c r="A59" s="4" t="s">
        <v>28</v>
      </c>
      <c r="B59" s="5" t="n">
        <v>-22478</v>
      </c>
      <c r="D59" s="5" t="n">
        <v>-22478</v>
      </c>
      <c r="G59" s="5" t="n">
        <v>-22095</v>
      </c>
    </row>
    <row r="60" spans="1:7">
      <c r="A60" s="4" t="s">
        <v>29</v>
      </c>
      <c r="B60" s="7" t="n">
        <v>77242</v>
      </c>
      <c r="D60" s="7" t="n">
        <v>77242</v>
      </c>
      <c r="G60" s="7" t="n">
        <v>805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36"/>
    <col customWidth="1" max="5" min="5" width="21"/>
    <col customWidth="1" max="6" min="6" width="21"/>
    <col customWidth="1" max="7" min="7" width="21"/>
  </cols>
  <sheetData>
    <row r="1" spans="1:7">
      <c r="A1" s="1" t="s">
        <v>422</v>
      </c>
      <c r="B1" s="2" t="s">
        <v>71</v>
      </c>
      <c r="D1" s="2" t="s">
        <v>1</v>
      </c>
    </row>
    <row r="2" spans="1:7">
      <c r="B2" s="2" t="s">
        <v>423</v>
      </c>
      <c r="C2" s="2" t="s">
        <v>405</v>
      </c>
      <c r="D2" s="2" t="s">
        <v>423</v>
      </c>
      <c r="E2" s="2" t="s">
        <v>405</v>
      </c>
      <c r="F2" s="2" t="s">
        <v>326</v>
      </c>
      <c r="G2" s="2" t="s">
        <v>302</v>
      </c>
    </row>
    <row r="3" spans="1:7">
      <c r="A3" s="3" t="s">
        <v>287</v>
      </c>
    </row>
    <row r="4" spans="1:7">
      <c r="A4" s="4" t="s">
        <v>27</v>
      </c>
      <c r="B4" s="7" t="n">
        <v>1831181</v>
      </c>
      <c r="D4" s="7" t="n">
        <v>1831181</v>
      </c>
      <c r="G4" s="7" t="n">
        <v>1677481</v>
      </c>
    </row>
    <row r="5" spans="1:7">
      <c r="A5" s="4" t="s">
        <v>424</v>
      </c>
      <c r="B5" s="5" t="n">
        <v>48702</v>
      </c>
      <c r="C5" s="7" t="n">
        <v>45859</v>
      </c>
      <c r="D5" s="5" t="n">
        <v>96349</v>
      </c>
      <c r="E5" s="7" t="n">
        <v>90844</v>
      </c>
    </row>
    <row r="6" spans="1:7">
      <c r="A6" s="4" t="s">
        <v>333</v>
      </c>
      <c r="B6" s="7" t="n">
        <v>10100</v>
      </c>
      <c r="D6" s="7" t="n">
        <v>10100</v>
      </c>
      <c r="F6" s="7" t="n">
        <v>16200</v>
      </c>
    </row>
    <row r="7" spans="1:7">
      <c r="A7" s="4" t="s">
        <v>425</v>
      </c>
    </row>
    <row r="8" spans="1:7">
      <c r="A8" s="3" t="s">
        <v>287</v>
      </c>
    </row>
    <row r="9" spans="1:7">
      <c r="A9" s="4" t="s">
        <v>426</v>
      </c>
      <c r="B9" s="5" t="n">
        <v>28</v>
      </c>
      <c r="D9" s="5" t="n">
        <v>28</v>
      </c>
    </row>
    <row r="10" spans="1:7">
      <c r="A10" s="4" t="s">
        <v>427</v>
      </c>
      <c r="B10" s="5" t="n">
        <v>472000</v>
      </c>
      <c r="D10" s="5" t="n">
        <v>472000</v>
      </c>
    </row>
    <row r="11" spans="1:7">
      <c r="A11" s="4" t="s">
        <v>291</v>
      </c>
      <c r="B11" s="5" t="n">
        <v>3438</v>
      </c>
      <c r="D11" s="5" t="n">
        <v>3438</v>
      </c>
    </row>
    <row r="12" spans="1:7">
      <c r="A12" s="4" t="s">
        <v>428</v>
      </c>
      <c r="B12" s="7" t="n">
        <v>323700</v>
      </c>
      <c r="D12" s="7" t="n">
        <v>323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8702</v>
      </c>
      <c r="C4" s="7" t="n">
        <v>45859</v>
      </c>
      <c r="D4" s="7" t="n">
        <v>96349</v>
      </c>
      <c r="E4" s="7" t="n">
        <v>90844</v>
      </c>
    </row>
    <row r="5" spans="1:5">
      <c r="A5" s="4" t="s">
        <v>75</v>
      </c>
      <c r="B5" s="5" t="n">
        <v>5219</v>
      </c>
      <c r="C5" s="5" t="n">
        <v>4750</v>
      </c>
      <c r="D5" s="5" t="n">
        <v>10307</v>
      </c>
      <c r="E5" s="5" t="n">
        <v>9376</v>
      </c>
    </row>
    <row r="6" spans="1:5">
      <c r="A6" s="4" t="s">
        <v>76</v>
      </c>
      <c r="B6" s="5" t="n">
        <v>53921</v>
      </c>
      <c r="C6" s="5" t="n">
        <v>50609</v>
      </c>
      <c r="D6" s="5" t="n">
        <v>106656</v>
      </c>
      <c r="E6" s="5" t="n">
        <v>100220</v>
      </c>
    </row>
    <row r="7" spans="1:5">
      <c r="A7" s="3" t="s">
        <v>77</v>
      </c>
    </row>
    <row r="8" spans="1:5">
      <c r="A8" s="4" t="s">
        <v>78</v>
      </c>
      <c r="B8" s="5" t="n">
        <v>18741</v>
      </c>
      <c r="C8" s="5" t="n">
        <v>15814</v>
      </c>
      <c r="D8" s="5" t="n">
        <v>36377</v>
      </c>
      <c r="E8" s="5" t="n">
        <v>31871</v>
      </c>
    </row>
    <row r="9" spans="1:5">
      <c r="A9" s="4" t="s">
        <v>79</v>
      </c>
      <c r="B9" s="5" t="n">
        <v>6556</v>
      </c>
      <c r="C9" s="5" t="n">
        <v>5759</v>
      </c>
      <c r="D9" s="5" t="n">
        <v>13170</v>
      </c>
      <c r="E9" s="5" t="n">
        <v>11336</v>
      </c>
    </row>
    <row r="10" spans="1:5">
      <c r="A10" s="4" t="s">
        <v>80</v>
      </c>
      <c r="B10" s="5" t="n">
        <v>20694</v>
      </c>
      <c r="C10" s="5" t="n">
        <v>13531</v>
      </c>
      <c r="D10" s="5" t="n">
        <v>49621</v>
      </c>
      <c r="E10" s="5" t="n">
        <v>27798</v>
      </c>
    </row>
    <row r="11" spans="1:5">
      <c r="A11" s="4" t="s">
        <v>81</v>
      </c>
      <c r="D11" s="5" t="n">
        <v>256</v>
      </c>
      <c r="E11" s="5" t="n">
        <v>54153</v>
      </c>
    </row>
    <row r="12" spans="1:5">
      <c r="A12" s="4" t="s">
        <v>82</v>
      </c>
      <c r="B12" s="5" t="n">
        <v>3118</v>
      </c>
      <c r="C12" s="5" t="n">
        <v>3522</v>
      </c>
      <c r="D12" s="5" t="n">
        <v>7120</v>
      </c>
      <c r="E12" s="5" t="n">
        <v>7023</v>
      </c>
    </row>
    <row r="13" spans="1:5">
      <c r="A13" s="4" t="s">
        <v>83</v>
      </c>
      <c r="B13" s="5" t="n">
        <v>49109</v>
      </c>
      <c r="C13" s="5" t="n">
        <v>38626</v>
      </c>
      <c r="D13" s="5" t="n">
        <v>106544</v>
      </c>
      <c r="E13" s="5" t="n">
        <v>132181</v>
      </c>
    </row>
    <row r="14" spans="1:5">
      <c r="A14" s="4" t="s">
        <v>84</v>
      </c>
      <c r="B14" s="5" t="n">
        <v>4812</v>
      </c>
      <c r="C14" s="5" t="n">
        <v>11983</v>
      </c>
      <c r="D14" s="5" t="n">
        <v>112</v>
      </c>
      <c r="E14" s="5" t="n">
        <v>-31961</v>
      </c>
    </row>
    <row r="15" spans="1:5">
      <c r="A15" s="4" t="s">
        <v>85</v>
      </c>
      <c r="B15" s="5" t="n">
        <v>-9666</v>
      </c>
      <c r="C15" s="5" t="n">
        <v>-10626</v>
      </c>
      <c r="D15" s="5" t="n">
        <v>-18961</v>
      </c>
      <c r="E15" s="5" t="n">
        <v>-20990</v>
      </c>
    </row>
    <row r="16" spans="1:5">
      <c r="A16" s="4" t="s">
        <v>86</v>
      </c>
      <c r="B16" s="5" t="n">
        <v>-334</v>
      </c>
      <c r="D16" s="5" t="n">
        <v>-533</v>
      </c>
    </row>
    <row r="17" spans="1:5">
      <c r="A17" s="4" t="s">
        <v>87</v>
      </c>
      <c r="B17" s="5" t="n">
        <v>199</v>
      </c>
      <c r="C17" s="5" t="n">
        <v>56</v>
      </c>
      <c r="D17" s="5" t="n">
        <v>220</v>
      </c>
      <c r="E17" s="5" t="n">
        <v>84</v>
      </c>
    </row>
    <row r="18" spans="1:5">
      <c r="A18" s="4" t="s">
        <v>88</v>
      </c>
      <c r="B18" s="5" t="n">
        <v>57</v>
      </c>
      <c r="C18" s="5" t="n">
        <v>37</v>
      </c>
      <c r="D18" s="5" t="n">
        <v>267</v>
      </c>
      <c r="E18" s="5" t="n">
        <v>197</v>
      </c>
    </row>
    <row r="19" spans="1:5">
      <c r="A19" s="4" t="s">
        <v>89</v>
      </c>
      <c r="B19" s="5" t="n">
        <v>-4932</v>
      </c>
      <c r="C19" s="5" t="n">
        <v>1450</v>
      </c>
      <c r="D19" s="5" t="n">
        <v>-18895</v>
      </c>
      <c r="E19" s="5" t="n">
        <v>-52670</v>
      </c>
    </row>
    <row r="20" spans="1:5">
      <c r="A20" s="4" t="s">
        <v>90</v>
      </c>
      <c r="B20" s="5" t="n">
        <v>5324</v>
      </c>
      <c r="C20" s="5" t="n">
        <v>-103</v>
      </c>
      <c r="D20" s="5" t="n">
        <v>5448</v>
      </c>
      <c r="E20" s="5" t="n">
        <v>8855</v>
      </c>
    </row>
    <row r="21" spans="1:5">
      <c r="A21" s="4" t="s">
        <v>91</v>
      </c>
      <c r="B21" s="5" t="n">
        <v>392</v>
      </c>
      <c r="C21" s="5" t="n">
        <v>1347</v>
      </c>
      <c r="D21" s="5" t="n">
        <v>-13447</v>
      </c>
      <c r="E21" s="5" t="n">
        <v>-43815</v>
      </c>
    </row>
    <row r="22" spans="1:5">
      <c r="A22" s="4" t="s">
        <v>92</v>
      </c>
      <c r="B22" s="5" t="n">
        <v>12747</v>
      </c>
      <c r="C22" s="5" t="n">
        <v>10943</v>
      </c>
      <c r="D22" s="5" t="n">
        <v>13307</v>
      </c>
      <c r="E22" s="5" t="n">
        <v>15511</v>
      </c>
    </row>
    <row r="23" spans="1:5">
      <c r="A23" s="4" t="s">
        <v>93</v>
      </c>
      <c r="B23" s="5" t="n">
        <v>13139</v>
      </c>
      <c r="C23" s="5" t="n">
        <v>12290</v>
      </c>
      <c r="D23" s="5" t="n">
        <v>-140</v>
      </c>
      <c r="E23" s="5" t="n">
        <v>-28304</v>
      </c>
    </row>
    <row r="24" spans="1:5">
      <c r="A24" s="4" t="s">
        <v>94</v>
      </c>
      <c r="B24" s="5" t="n">
        <v>-773</v>
      </c>
      <c r="C24" s="5" t="n">
        <v>-1174</v>
      </c>
      <c r="D24" s="5" t="n">
        <v>871</v>
      </c>
      <c r="E24" s="5" t="n">
        <v>2122</v>
      </c>
    </row>
    <row r="25" spans="1:5">
      <c r="A25" s="4" t="s">
        <v>95</v>
      </c>
      <c r="B25" s="5" t="n">
        <v>455</v>
      </c>
      <c r="C25" s="5" t="n">
        <v>484</v>
      </c>
      <c r="D25" s="5" t="n">
        <v>826</v>
      </c>
      <c r="E25" s="5" t="n">
        <v>16139</v>
      </c>
    </row>
    <row r="26" spans="1:5">
      <c r="A26" s="4" t="s">
        <v>96</v>
      </c>
      <c r="B26" s="5" t="n">
        <v>12821</v>
      </c>
      <c r="C26" s="5" t="n">
        <v>11600</v>
      </c>
      <c r="D26" s="5" t="n">
        <v>1557</v>
      </c>
      <c r="E26" s="5" t="n">
        <v>-10043</v>
      </c>
    </row>
    <row r="27" spans="1:5">
      <c r="A27" s="4" t="s">
        <v>97</v>
      </c>
      <c r="B27" s="5" t="n">
        <v>-2812</v>
      </c>
      <c r="C27" s="5" t="n">
        <v>-2878</v>
      </c>
      <c r="D27" s="5" t="n">
        <v>-5098</v>
      </c>
      <c r="E27" s="5" t="n">
        <v>-5757</v>
      </c>
    </row>
    <row r="28" spans="1:5">
      <c r="A28" s="4" t="s">
        <v>98</v>
      </c>
      <c r="B28" s="5" t="n">
        <v>-3649</v>
      </c>
      <c r="D28" s="5" t="n">
        <v>-3649</v>
      </c>
    </row>
    <row r="29" spans="1:5">
      <c r="A29" s="4" t="s">
        <v>99</v>
      </c>
      <c r="B29" s="7" t="n">
        <v>6360</v>
      </c>
      <c r="C29" s="7" t="n">
        <v>8722</v>
      </c>
      <c r="D29" s="7" t="n">
        <v>-7190</v>
      </c>
      <c r="E29" s="7" t="n">
        <v>-15800</v>
      </c>
    </row>
    <row r="30" spans="1:5">
      <c r="A30" s="4" t="s">
        <v>100</v>
      </c>
      <c r="B30" s="8" t="n">
        <v>-0.05</v>
      </c>
      <c r="D30" s="8" t="n">
        <v>-0.16</v>
      </c>
      <c r="E30" s="8" t="n">
        <v>-0.23</v>
      </c>
    </row>
    <row r="31" spans="1:5">
      <c r="A31" s="4" t="s">
        <v>101</v>
      </c>
      <c r="B31" s="9" t="n">
        <v>0.1</v>
      </c>
      <c r="C31" s="8" t="n">
        <v>0.07000000000000001</v>
      </c>
      <c r="D31" s="9" t="n">
        <v>0.1</v>
      </c>
      <c r="E31" s="9" t="n">
        <v>0.1</v>
      </c>
    </row>
    <row r="32" spans="1:5">
      <c r="A32" s="4" t="s">
        <v>102</v>
      </c>
      <c r="B32" s="9" t="n">
        <v>0.05</v>
      </c>
      <c r="C32" s="9" t="n">
        <v>0.07000000000000001</v>
      </c>
      <c r="D32" s="9" t="n">
        <v>-0.06</v>
      </c>
      <c r="E32" s="9" t="n">
        <v>-0.13</v>
      </c>
    </row>
    <row r="33" spans="1:5">
      <c r="A33" s="4" t="s">
        <v>103</v>
      </c>
      <c r="B33" s="8" t="n">
        <v>0.07000000000000001</v>
      </c>
      <c r="C33" s="8" t="n">
        <v>0.13</v>
      </c>
      <c r="D33" s="8" t="n">
        <v>0.14</v>
      </c>
      <c r="E33"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29</v>
      </c>
      <c r="B1" s="2" t="s">
        <v>71</v>
      </c>
      <c r="C1" s="2" t="s">
        <v>1</v>
      </c>
      <c r="D1" s="2" t="s">
        <v>318</v>
      </c>
    </row>
    <row r="2" spans="1:5">
      <c r="B2" s="2" t="s">
        <v>2</v>
      </c>
      <c r="C2" s="2" t="s">
        <v>2</v>
      </c>
      <c r="D2" s="2" t="s">
        <v>25</v>
      </c>
      <c r="E2" s="2" t="s">
        <v>430</v>
      </c>
    </row>
    <row r="3" spans="1:5">
      <c r="A3" s="4" t="s">
        <v>431</v>
      </c>
    </row>
    <row r="4" spans="1:5">
      <c r="A4" s="3" t="s">
        <v>432</v>
      </c>
    </row>
    <row r="5" spans="1:5">
      <c r="A5" s="4" t="s">
        <v>433</v>
      </c>
      <c r="B5" s="5" t="n">
        <v>2</v>
      </c>
      <c r="D5" s="5" t="n">
        <v>32</v>
      </c>
    </row>
    <row r="6" spans="1:5">
      <c r="A6" s="4" t="s">
        <v>334</v>
      </c>
    </row>
    <row r="7" spans="1:5">
      <c r="A7" s="3" t="s">
        <v>432</v>
      </c>
    </row>
    <row r="8" spans="1:5">
      <c r="A8" s="4" t="s">
        <v>434</v>
      </c>
      <c r="C8" s="5" t="n">
        <v>0</v>
      </c>
      <c r="D8" s="5" t="n">
        <v>0</v>
      </c>
    </row>
    <row r="9" spans="1:5">
      <c r="A9" s="4" t="s">
        <v>435</v>
      </c>
    </row>
    <row r="10" spans="1:5">
      <c r="A10" s="3" t="s">
        <v>432</v>
      </c>
    </row>
    <row r="11" spans="1:5">
      <c r="A11" s="4" t="s">
        <v>434</v>
      </c>
      <c r="E11" s="5" t="n">
        <v>34</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1</v>
      </c>
      <c r="D1" s="2" t="s">
        <v>1</v>
      </c>
    </row>
    <row r="2" spans="1:5">
      <c r="B2" s="2" t="s">
        <v>2</v>
      </c>
      <c r="C2" s="2" t="s">
        <v>72</v>
      </c>
      <c r="D2" s="2" t="s">
        <v>2</v>
      </c>
      <c r="E2" s="2" t="s">
        <v>72</v>
      </c>
    </row>
    <row r="3" spans="1:5">
      <c r="A3" s="3" t="s">
        <v>437</v>
      </c>
    </row>
    <row r="4" spans="1:5">
      <c r="A4" s="4" t="s">
        <v>74</v>
      </c>
      <c r="B4" s="7" t="n">
        <v>48702</v>
      </c>
      <c r="C4" s="7" t="n">
        <v>45859</v>
      </c>
      <c r="D4" s="7" t="n">
        <v>96349</v>
      </c>
      <c r="E4" s="7" t="n">
        <v>90844</v>
      </c>
    </row>
    <row r="5" spans="1:5">
      <c r="A5" s="4" t="s">
        <v>75</v>
      </c>
      <c r="B5" s="5" t="n">
        <v>5219</v>
      </c>
      <c r="C5" s="5" t="n">
        <v>4750</v>
      </c>
      <c r="D5" s="5" t="n">
        <v>10307</v>
      </c>
      <c r="E5" s="5" t="n">
        <v>9376</v>
      </c>
    </row>
    <row r="6" spans="1:5">
      <c r="A6" s="4" t="s">
        <v>76</v>
      </c>
      <c r="B6" s="5" t="n">
        <v>53921</v>
      </c>
      <c r="C6" s="5" t="n">
        <v>50609</v>
      </c>
      <c r="D6" s="5" t="n">
        <v>106656</v>
      </c>
      <c r="E6" s="5" t="n">
        <v>100220</v>
      </c>
    </row>
    <row r="7" spans="1:5">
      <c r="A7" s="3" t="s">
        <v>438</v>
      </c>
    </row>
    <row r="8" spans="1:5">
      <c r="A8" s="4" t="s">
        <v>80</v>
      </c>
      <c r="B8" s="5" t="n">
        <v>20694</v>
      </c>
      <c r="C8" s="5" t="n">
        <v>13531</v>
      </c>
      <c r="D8" s="5" t="n">
        <v>49621</v>
      </c>
      <c r="E8" s="5" t="n">
        <v>27798</v>
      </c>
    </row>
    <row r="9" spans="1:5">
      <c r="A9" s="4" t="s">
        <v>83</v>
      </c>
      <c r="B9" s="5" t="n">
        <v>49109</v>
      </c>
      <c r="C9" s="5" t="n">
        <v>38626</v>
      </c>
      <c r="D9" s="5" t="n">
        <v>106544</v>
      </c>
      <c r="E9" s="5" t="n">
        <v>132181</v>
      </c>
    </row>
    <row r="10" spans="1:5">
      <c r="A10" s="4" t="s">
        <v>85</v>
      </c>
      <c r="B10" s="5" t="n">
        <v>-9666</v>
      </c>
      <c r="C10" s="5" t="n">
        <v>-10626</v>
      </c>
      <c r="D10" s="5" t="n">
        <v>-18961</v>
      </c>
      <c r="E10" s="5" t="n">
        <v>-20990</v>
      </c>
    </row>
    <row r="11" spans="1:5">
      <c r="A11" s="4" t="s">
        <v>439</v>
      </c>
      <c r="B11" s="5" t="n">
        <v>-334</v>
      </c>
      <c r="D11" s="5" t="n">
        <v>-533</v>
      </c>
    </row>
    <row r="12" spans="1:5">
      <c r="A12" s="4" t="s">
        <v>87</v>
      </c>
      <c r="B12" s="5" t="n">
        <v>199</v>
      </c>
      <c r="C12" s="5" t="n">
        <v>56</v>
      </c>
      <c r="D12" s="5" t="n">
        <v>220</v>
      </c>
      <c r="E12" s="5" t="n">
        <v>84</v>
      </c>
    </row>
    <row r="13" spans="1:5">
      <c r="A13" s="4" t="s">
        <v>88</v>
      </c>
      <c r="B13" s="5" t="n">
        <v>57</v>
      </c>
      <c r="C13" s="5" t="n">
        <v>37</v>
      </c>
      <c r="D13" s="5" t="n">
        <v>267</v>
      </c>
      <c r="E13" s="5" t="n">
        <v>197</v>
      </c>
    </row>
    <row r="14" spans="1:5">
      <c r="A14" s="4" t="s">
        <v>440</v>
      </c>
      <c r="D14" s="5" t="n">
        <v>17686</v>
      </c>
      <c r="E14" s="5" t="n">
        <v>15358</v>
      </c>
    </row>
    <row r="15" spans="1:5">
      <c r="A15" s="4" t="s">
        <v>441</v>
      </c>
      <c r="B15" s="5" t="n">
        <v>12747</v>
      </c>
      <c r="C15" s="5" t="n">
        <v>10943</v>
      </c>
      <c r="D15" s="5" t="n">
        <v>13307</v>
      </c>
      <c r="E15" s="5" t="n">
        <v>15511</v>
      </c>
    </row>
    <row r="16" spans="1:5">
      <c r="A16" s="4" t="s">
        <v>336</v>
      </c>
    </row>
    <row r="17" spans="1:5">
      <c r="A17" s="3" t="s">
        <v>437</v>
      </c>
    </row>
    <row r="18" spans="1:5">
      <c r="A18" s="4" t="s">
        <v>74</v>
      </c>
      <c r="B18" s="5" t="n">
        <v>683</v>
      </c>
      <c r="C18" s="5" t="n">
        <v>4992</v>
      </c>
      <c r="D18" s="5" t="n">
        <v>1473</v>
      </c>
      <c r="E18" s="5" t="n">
        <v>10002</v>
      </c>
    </row>
    <row r="19" spans="1:5">
      <c r="A19" s="4" t="s">
        <v>75</v>
      </c>
      <c r="C19" s="5" t="n">
        <v>112</v>
      </c>
      <c r="E19" s="5" t="n">
        <v>226</v>
      </c>
    </row>
    <row r="20" spans="1:5">
      <c r="A20" s="4" t="s">
        <v>442</v>
      </c>
      <c r="C20" s="5" t="n">
        <v>916</v>
      </c>
      <c r="E20" s="5" t="n">
        <v>1789</v>
      </c>
    </row>
    <row r="21" spans="1:5">
      <c r="A21" s="4" t="s">
        <v>76</v>
      </c>
      <c r="B21" s="5" t="n">
        <v>683</v>
      </c>
      <c r="C21" s="5" t="n">
        <v>6020</v>
      </c>
      <c r="D21" s="5" t="n">
        <v>1473</v>
      </c>
      <c r="E21" s="5" t="n">
        <v>12017</v>
      </c>
    </row>
    <row r="22" spans="1:5">
      <c r="A22" s="3" t="s">
        <v>438</v>
      </c>
    </row>
    <row r="23" spans="1:5">
      <c r="A23" s="4" t="s">
        <v>79</v>
      </c>
      <c r="C23" s="5" t="n">
        <v>-112</v>
      </c>
    </row>
    <row r="24" spans="1:5">
      <c r="A24" s="4" t="s">
        <v>80</v>
      </c>
      <c r="E24" s="5" t="n">
        <v>16</v>
      </c>
    </row>
    <row r="25" spans="1:5">
      <c r="A25" s="4" t="s">
        <v>443</v>
      </c>
      <c r="C25" s="5" t="n">
        <v>769</v>
      </c>
      <c r="E25" s="5" t="n">
        <v>1553</v>
      </c>
    </row>
    <row r="26" spans="1:5">
      <c r="A26" s="4" t="s">
        <v>444</v>
      </c>
      <c r="B26" s="5" t="n">
        <v>15</v>
      </c>
      <c r="D26" s="5" t="n">
        <v>15</v>
      </c>
    </row>
    <row r="27" spans="1:5">
      <c r="A27" s="4" t="s">
        <v>83</v>
      </c>
      <c r="B27" s="5" t="n">
        <v>15</v>
      </c>
      <c r="C27" s="5" t="n">
        <v>657</v>
      </c>
      <c r="D27" s="5" t="n">
        <v>15</v>
      </c>
      <c r="E27" s="5" t="n">
        <v>1569</v>
      </c>
    </row>
    <row r="28" spans="1:5">
      <c r="A28" s="4" t="s">
        <v>445</v>
      </c>
      <c r="B28" s="5" t="n">
        <v>668</v>
      </c>
      <c r="C28" s="5" t="n">
        <v>5363</v>
      </c>
      <c r="D28" s="5" t="n">
        <v>1458</v>
      </c>
      <c r="E28" s="5" t="n">
        <v>10448</v>
      </c>
    </row>
    <row r="29" spans="1:5">
      <c r="A29" s="4" t="s">
        <v>85</v>
      </c>
      <c r="B29" s="5" t="n">
        <v>-279</v>
      </c>
      <c r="C29" s="5" t="n">
        <v>-1395</v>
      </c>
      <c r="D29" s="5" t="n">
        <v>-1100</v>
      </c>
      <c r="E29" s="5" t="n">
        <v>-2769</v>
      </c>
    </row>
    <row r="30" spans="1:5">
      <c r="A30" s="4" t="s">
        <v>439</v>
      </c>
      <c r="B30" s="5" t="n">
        <v>-6</v>
      </c>
      <c r="C30" s="5" t="n">
        <v>-72</v>
      </c>
      <c r="D30" s="5" t="n">
        <v>-6</v>
      </c>
      <c r="E30" s="5" t="n">
        <v>-72</v>
      </c>
    </row>
    <row r="31" spans="1:5">
      <c r="A31" s="4" t="s">
        <v>87</v>
      </c>
      <c r="B31" s="5" t="n">
        <v>117</v>
      </c>
      <c r="D31" s="5" t="n">
        <v>661</v>
      </c>
    </row>
    <row r="32" spans="1:5">
      <c r="A32" s="4" t="s">
        <v>88</v>
      </c>
      <c r="B32" s="5" t="n">
        <v>9</v>
      </c>
      <c r="C32" s="5" t="n">
        <v>0</v>
      </c>
      <c r="D32" s="5" t="n">
        <v>56</v>
      </c>
      <c r="E32" s="5" t="n">
        <v>0</v>
      </c>
    </row>
    <row r="33" spans="1:5">
      <c r="A33" s="4" t="s">
        <v>446</v>
      </c>
      <c r="B33" s="5" t="n">
        <v>509</v>
      </c>
      <c r="C33" s="5" t="n">
        <v>3896</v>
      </c>
      <c r="D33" s="5" t="n">
        <v>1069</v>
      </c>
      <c r="E33" s="5" t="n">
        <v>7607</v>
      </c>
    </row>
    <row r="34" spans="1:5">
      <c r="A34" s="4" t="s">
        <v>440</v>
      </c>
      <c r="B34" s="5" t="n">
        <v>12238</v>
      </c>
      <c r="C34" s="5" t="n">
        <v>6503</v>
      </c>
      <c r="D34" s="5" t="n">
        <v>12238</v>
      </c>
      <c r="E34" s="5" t="n">
        <v>6503</v>
      </c>
    </row>
    <row r="35" spans="1:5">
      <c r="A35" s="4" t="s">
        <v>441</v>
      </c>
      <c r="B35" s="7" t="n">
        <v>12747</v>
      </c>
      <c r="C35" s="7" t="n">
        <v>10399</v>
      </c>
      <c r="D35" s="7" t="n">
        <v>13307</v>
      </c>
      <c r="E35" s="7" t="n">
        <v>141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02</v>
      </c>
    </row>
    <row r="2" spans="1:2">
      <c r="A2" s="3" t="s">
        <v>448</v>
      </c>
    </row>
    <row r="3" spans="1:2">
      <c r="A3" s="4" t="s">
        <v>449</v>
      </c>
      <c r="B3" s="7" t="n">
        <v>30062</v>
      </c>
    </row>
    <row r="4" spans="1:2">
      <c r="A4" s="4" t="s">
        <v>334</v>
      </c>
    </row>
    <row r="5" spans="1:2">
      <c r="A5" s="3" t="s">
        <v>450</v>
      </c>
    </row>
    <row r="6" spans="1:2">
      <c r="A6" s="4" t="s">
        <v>451</v>
      </c>
      <c r="B6" s="5" t="n">
        <v>21332</v>
      </c>
    </row>
    <row r="7" spans="1:2">
      <c r="A7" s="4" t="s">
        <v>151</v>
      </c>
      <c r="B7" s="5" t="n">
        <v>2283</v>
      </c>
    </row>
    <row r="8" spans="1:2">
      <c r="A8" s="4" t="s">
        <v>452</v>
      </c>
      <c r="B8" s="5" t="n">
        <v>14</v>
      </c>
    </row>
    <row r="9" spans="1:2">
      <c r="A9" s="4" t="s">
        <v>453</v>
      </c>
      <c r="B9" s="5" t="n">
        <v>23629</v>
      </c>
    </row>
    <row r="10" spans="1:2">
      <c r="A10" s="4" t="s">
        <v>454</v>
      </c>
      <c r="B10" s="5" t="n">
        <v>14079</v>
      </c>
    </row>
    <row r="11" spans="1:2">
      <c r="A11" s="4" t="s">
        <v>455</v>
      </c>
      <c r="B11" s="5" t="n">
        <v>37708</v>
      </c>
    </row>
    <row r="12" spans="1:2">
      <c r="A12" s="3" t="s">
        <v>448</v>
      </c>
    </row>
    <row r="13" spans="1:2">
      <c r="A13" s="4" t="s">
        <v>40</v>
      </c>
      <c r="B13" s="5" t="n">
        <v>52</v>
      </c>
    </row>
    <row r="14" spans="1:2">
      <c r="A14" s="4" t="s">
        <v>456</v>
      </c>
      <c r="B14" s="5" t="n">
        <v>16226</v>
      </c>
    </row>
    <row r="15" spans="1:2">
      <c r="A15" s="4" t="s">
        <v>128</v>
      </c>
      <c r="B15" s="5" t="n">
        <v>7900</v>
      </c>
    </row>
    <row r="16" spans="1:2">
      <c r="A16" s="4" t="s">
        <v>457</v>
      </c>
      <c r="B16" s="5" t="n">
        <v>24178</v>
      </c>
    </row>
    <row r="17" spans="1:2">
      <c r="A17" s="4" t="s">
        <v>458</v>
      </c>
      <c r="B17" s="5" t="n">
        <v>5884</v>
      </c>
    </row>
    <row r="18" spans="1:2">
      <c r="A18" s="4" t="s">
        <v>449</v>
      </c>
      <c r="B18" s="7" t="n">
        <v>300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9</v>
      </c>
      <c r="B1" s="2" t="s">
        <v>1</v>
      </c>
    </row>
    <row r="2" spans="1:3">
      <c r="B2" s="2" t="s">
        <v>460</v>
      </c>
      <c r="C2" s="2" t="s">
        <v>405</v>
      </c>
    </row>
    <row r="3" spans="1:3">
      <c r="A3" s="3" t="s">
        <v>461</v>
      </c>
    </row>
    <row r="4" spans="1:3">
      <c r="A4" s="4" t="s">
        <v>462</v>
      </c>
      <c r="B4" s="7" t="n">
        <v>153750</v>
      </c>
      <c r="C4" s="7" t="n">
        <v>0</v>
      </c>
    </row>
    <row r="5" spans="1:3">
      <c r="A5" s="4" t="s">
        <v>463</v>
      </c>
      <c r="B5" s="5" t="n">
        <v>153750</v>
      </c>
    </row>
    <row r="6" spans="1:3">
      <c r="A6" s="4" t="s">
        <v>464</v>
      </c>
      <c r="B6" s="5" t="n">
        <v>16418</v>
      </c>
    </row>
    <row r="7" spans="1:3">
      <c r="A7" s="4" t="s">
        <v>465</v>
      </c>
      <c r="B7" s="5" t="n">
        <v>135621</v>
      </c>
    </row>
    <row r="8" spans="1:3">
      <c r="A8" s="4" t="s">
        <v>466</v>
      </c>
      <c r="B8" s="7" t="n">
        <v>1711</v>
      </c>
    </row>
    <row r="9" spans="1:3">
      <c r="A9" s="4" t="s">
        <v>467</v>
      </c>
    </row>
    <row r="10" spans="1:3">
      <c r="A10" s="3" t="s">
        <v>461</v>
      </c>
    </row>
    <row r="11" spans="1:3">
      <c r="A11" s="4" t="s">
        <v>468</v>
      </c>
      <c r="B11" s="4" t="s">
        <v>469</v>
      </c>
    </row>
    <row r="12" spans="1:3">
      <c r="A12" s="4" t="s">
        <v>462</v>
      </c>
      <c r="B12" s="7" t="n">
        <v>61500</v>
      </c>
    </row>
    <row r="13" spans="1:3">
      <c r="A13" s="4" t="s">
        <v>463</v>
      </c>
      <c r="B13" s="5" t="n">
        <v>61500</v>
      </c>
    </row>
    <row r="14" spans="1:3">
      <c r="A14" s="4" t="s">
        <v>464</v>
      </c>
      <c r="B14" s="5" t="n">
        <v>5809</v>
      </c>
    </row>
    <row r="15" spans="1:3">
      <c r="A15" s="4" t="s">
        <v>465</v>
      </c>
      <c r="B15" s="5" t="n">
        <v>54910</v>
      </c>
    </row>
    <row r="16" spans="1:3">
      <c r="A16" s="4" t="s">
        <v>466</v>
      </c>
      <c r="B16" s="7" t="n">
        <v>781</v>
      </c>
    </row>
    <row r="17" spans="1:3">
      <c r="A17" s="4" t="s">
        <v>291</v>
      </c>
      <c r="B17" s="5" t="n">
        <v>191</v>
      </c>
    </row>
    <row r="18" spans="1:3">
      <c r="A18" s="4" t="s">
        <v>427</v>
      </c>
      <c r="B18" s="5" t="n">
        <v>11477</v>
      </c>
    </row>
    <row r="19" spans="1:3">
      <c r="A19" s="4" t="s">
        <v>470</v>
      </c>
    </row>
    <row r="20" spans="1:3">
      <c r="A20" s="3" t="s">
        <v>461</v>
      </c>
    </row>
    <row r="21" spans="1:3">
      <c r="A21" s="4" t="s">
        <v>468</v>
      </c>
      <c r="B21" s="4" t="s">
        <v>471</v>
      </c>
    </row>
    <row r="22" spans="1:3">
      <c r="A22" s="4" t="s">
        <v>462</v>
      </c>
      <c r="B22" s="7" t="n">
        <v>92250</v>
      </c>
    </row>
    <row r="23" spans="1:3">
      <c r="A23" s="4" t="s">
        <v>463</v>
      </c>
      <c r="B23" s="5" t="n">
        <v>92250</v>
      </c>
    </row>
    <row r="24" spans="1:3">
      <c r="A24" s="4" t="s">
        <v>464</v>
      </c>
      <c r="B24" s="5" t="n">
        <v>10609</v>
      </c>
    </row>
    <row r="25" spans="1:3">
      <c r="A25" s="4" t="s">
        <v>465</v>
      </c>
      <c r="B25" s="5" t="n">
        <v>80711</v>
      </c>
    </row>
    <row r="26" spans="1:3">
      <c r="A26" s="4" t="s">
        <v>466</v>
      </c>
      <c r="B26" s="7" t="n">
        <v>930</v>
      </c>
    </row>
    <row r="27" spans="1:3">
      <c r="A27" s="4" t="s">
        <v>291</v>
      </c>
      <c r="B27" s="5" t="n">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72</v>
      </c>
      <c r="B1" s="2" t="s">
        <v>1</v>
      </c>
      <c r="C1" s="2" t="s">
        <v>318</v>
      </c>
      <c r="D1" s="2" t="s">
        <v>473</v>
      </c>
    </row>
    <row r="2" spans="1:5">
      <c r="B2" s="2" t="s">
        <v>474</v>
      </c>
      <c r="C2" s="2" t="s">
        <v>302</v>
      </c>
      <c r="D2" s="2" t="s">
        <v>475</v>
      </c>
      <c r="E2" s="2" t="s">
        <v>296</v>
      </c>
    </row>
    <row r="3" spans="1:5">
      <c r="A3" s="3" t="s">
        <v>298</v>
      </c>
    </row>
    <row r="4" spans="1:5">
      <c r="A4" s="4" t="s">
        <v>476</v>
      </c>
      <c r="B4" s="7" t="n">
        <v>4721</v>
      </c>
    </row>
    <row r="5" spans="1:5">
      <c r="A5" s="4" t="s">
        <v>477</v>
      </c>
      <c r="B5" s="5" t="n">
        <v>67555</v>
      </c>
    </row>
    <row r="6" spans="1:5">
      <c r="A6" s="4" t="s">
        <v>478</v>
      </c>
      <c r="B6" s="7" t="n">
        <v>72276</v>
      </c>
      <c r="E6" s="7" t="n">
        <v>0</v>
      </c>
    </row>
    <row r="7" spans="1:5">
      <c r="A7" s="4" t="s">
        <v>479</v>
      </c>
    </row>
    <row r="8" spans="1:5">
      <c r="A8" s="3" t="s">
        <v>298</v>
      </c>
    </row>
    <row r="9" spans="1:5">
      <c r="A9" s="4" t="s">
        <v>480</v>
      </c>
      <c r="B9" s="4" t="s">
        <v>481</v>
      </c>
    </row>
    <row r="10" spans="1:5">
      <c r="A10" s="4" t="s">
        <v>476</v>
      </c>
      <c r="B10" s="7" t="n">
        <v>4721</v>
      </c>
    </row>
    <row r="11" spans="1:5">
      <c r="A11" s="4" t="s">
        <v>477</v>
      </c>
      <c r="B11" s="5" t="n">
        <v>67555</v>
      </c>
    </row>
    <row r="12" spans="1:5">
      <c r="A12" s="4" t="s">
        <v>478</v>
      </c>
      <c r="B12" s="7" t="n">
        <v>72276</v>
      </c>
    </row>
    <row r="13" spans="1:5">
      <c r="A13" s="4" t="s">
        <v>291</v>
      </c>
      <c r="B13" s="5" t="n">
        <v>241</v>
      </c>
    </row>
    <row r="14" spans="1:5">
      <c r="A14" s="4" t="s">
        <v>482</v>
      </c>
      <c r="C14" s="7" t="n">
        <v>1400</v>
      </c>
      <c r="D14" s="7" t="n">
        <v>70900</v>
      </c>
    </row>
    <row r="15" spans="1:5">
      <c r="A15" s="4" t="s">
        <v>483</v>
      </c>
      <c r="E15"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28"/>
    <col customWidth="1" max="5" min="5" width="32"/>
  </cols>
  <sheetData>
    <row r="1" spans="1:5">
      <c r="A1" s="1" t="s">
        <v>485</v>
      </c>
      <c r="B1" s="2" t="s">
        <v>71</v>
      </c>
      <c r="D1" s="2" t="s">
        <v>1</v>
      </c>
    </row>
    <row r="2" spans="1:5">
      <c r="B2" s="2" t="s">
        <v>423</v>
      </c>
      <c r="C2" s="2" t="s">
        <v>486</v>
      </c>
      <c r="D2" s="2" t="s">
        <v>460</v>
      </c>
      <c r="E2" s="2" t="s">
        <v>486</v>
      </c>
    </row>
    <row r="3" spans="1:5">
      <c r="A3" s="3" t="s">
        <v>432</v>
      </c>
    </row>
    <row r="4" spans="1:5">
      <c r="A4" s="4" t="s">
        <v>487</v>
      </c>
      <c r="B4" s="7" t="n">
        <v>63400000</v>
      </c>
      <c r="C4" s="7" t="n">
        <v>43900000</v>
      </c>
      <c r="D4" s="7" t="n">
        <v>66862000</v>
      </c>
      <c r="E4" s="7" t="n">
        <v>57550000</v>
      </c>
    </row>
    <row r="5" spans="1:5">
      <c r="A5" s="4" t="s">
        <v>488</v>
      </c>
      <c r="D5" s="5" t="n">
        <v>48577000</v>
      </c>
      <c r="E5" s="5" t="n">
        <v>42089000</v>
      </c>
    </row>
    <row r="6" spans="1:5">
      <c r="A6" s="4" t="s">
        <v>489</v>
      </c>
      <c r="D6" s="5" t="n">
        <v>18285000</v>
      </c>
      <c r="E6" s="7" t="n">
        <v>15461000</v>
      </c>
    </row>
    <row r="7" spans="1:5">
      <c r="A7" s="4" t="s">
        <v>350</v>
      </c>
    </row>
    <row r="8" spans="1:5">
      <c r="A8" s="3" t="s">
        <v>432</v>
      </c>
    </row>
    <row r="9" spans="1:5">
      <c r="A9" s="4" t="s">
        <v>490</v>
      </c>
      <c r="B9" s="5" t="n">
        <v>13</v>
      </c>
    </row>
    <row r="10" spans="1:5">
      <c r="A10" s="4" t="s">
        <v>356</v>
      </c>
      <c r="B10" s="7" t="n">
        <v>626000</v>
      </c>
      <c r="D10" s="7" t="n">
        <v>626000</v>
      </c>
    </row>
    <row r="11" spans="1:5">
      <c r="A11" s="4" t="s">
        <v>491</v>
      </c>
    </row>
    <row r="12" spans="1:5">
      <c r="A12" s="3" t="s">
        <v>432</v>
      </c>
    </row>
    <row r="13" spans="1:5">
      <c r="A13" s="4" t="s">
        <v>492</v>
      </c>
      <c r="D13" s="4" t="s">
        <v>493</v>
      </c>
    </row>
    <row r="14" spans="1:5">
      <c r="A14" s="4" t="s">
        <v>487</v>
      </c>
      <c r="D14" s="7" t="n">
        <v>12263000</v>
      </c>
    </row>
    <row r="15" spans="1:5">
      <c r="A15" s="4" t="s">
        <v>488</v>
      </c>
      <c r="D15" s="5" t="n">
        <v>11562000</v>
      </c>
    </row>
    <row r="16" spans="1:5">
      <c r="A16" s="4" t="s">
        <v>489</v>
      </c>
      <c r="D16" s="7" t="n">
        <v>701000</v>
      </c>
    </row>
    <row r="17" spans="1:5">
      <c r="A17" s="4" t="s">
        <v>494</v>
      </c>
      <c r="B17" s="5" t="n">
        <v>327</v>
      </c>
      <c r="D17" s="5" t="n">
        <v>327</v>
      </c>
    </row>
    <row r="18" spans="1:5">
      <c r="A18" s="4" t="s">
        <v>495</v>
      </c>
    </row>
    <row r="19" spans="1:5">
      <c r="A19" s="3" t="s">
        <v>432</v>
      </c>
    </row>
    <row r="20" spans="1:5">
      <c r="A20" s="4" t="s">
        <v>487</v>
      </c>
      <c r="D20" s="7" t="n">
        <v>38984000</v>
      </c>
    </row>
    <row r="21" spans="1:5">
      <c r="A21" s="4" t="s">
        <v>488</v>
      </c>
      <c r="D21" s="5" t="n">
        <v>26532000</v>
      </c>
    </row>
    <row r="22" spans="1:5">
      <c r="A22" s="4" t="s">
        <v>489</v>
      </c>
      <c r="D22" s="7" t="n">
        <v>12452000</v>
      </c>
    </row>
    <row r="23" spans="1:5">
      <c r="A23" s="4" t="s">
        <v>490</v>
      </c>
      <c r="B23" s="5" t="n">
        <v>3</v>
      </c>
      <c r="C23" s="5" t="n">
        <v>8</v>
      </c>
    </row>
    <row r="24" spans="1:5">
      <c r="A24" s="4" t="s">
        <v>496</v>
      </c>
    </row>
    <row r="25" spans="1:5">
      <c r="A25" s="3" t="s">
        <v>432</v>
      </c>
    </row>
    <row r="26" spans="1:5">
      <c r="A26" s="4" t="s">
        <v>492</v>
      </c>
      <c r="D26" s="4" t="s">
        <v>497</v>
      </c>
    </row>
    <row r="27" spans="1:5">
      <c r="A27" s="4" t="s">
        <v>487</v>
      </c>
      <c r="D27" s="7" t="n">
        <v>2100000</v>
      </c>
    </row>
    <row r="28" spans="1:5">
      <c r="A28" s="4" t="s">
        <v>488</v>
      </c>
      <c r="D28" s="5" t="n">
        <v>1886000</v>
      </c>
    </row>
    <row r="29" spans="1:5">
      <c r="A29" s="4" t="s">
        <v>489</v>
      </c>
      <c r="D29" s="7" t="n">
        <v>214000</v>
      </c>
    </row>
    <row r="30" spans="1:5">
      <c r="A30" s="4" t="s">
        <v>427</v>
      </c>
      <c r="B30" s="5" t="n">
        <v>17640</v>
      </c>
      <c r="D30" s="5" t="n">
        <v>17640</v>
      </c>
    </row>
    <row r="31" spans="1:5">
      <c r="A31" s="4" t="s">
        <v>498</v>
      </c>
    </row>
    <row r="32" spans="1:5">
      <c r="A32" s="3" t="s">
        <v>432</v>
      </c>
    </row>
    <row r="33" spans="1:5">
      <c r="A33" s="4" t="s">
        <v>492</v>
      </c>
      <c r="D33" s="4" t="s">
        <v>499</v>
      </c>
    </row>
    <row r="34" spans="1:5">
      <c r="A34" s="4" t="s">
        <v>487</v>
      </c>
      <c r="D34" s="7" t="n">
        <v>36884000</v>
      </c>
    </row>
    <row r="35" spans="1:5">
      <c r="A35" s="4" t="s">
        <v>488</v>
      </c>
      <c r="D35" s="5" t="n">
        <v>24646000</v>
      </c>
    </row>
    <row r="36" spans="1:5">
      <c r="A36" s="4" t="s">
        <v>489</v>
      </c>
      <c r="D36" s="7" t="n">
        <v>12238000</v>
      </c>
    </row>
    <row r="37" spans="1:5">
      <c r="A37" s="4" t="s">
        <v>427</v>
      </c>
      <c r="B37" s="5" t="n">
        <v>279834</v>
      </c>
      <c r="D37" s="5" t="n">
        <v>279834</v>
      </c>
    </row>
    <row r="38" spans="1:5">
      <c r="A38" s="4" t="s">
        <v>500</v>
      </c>
    </row>
    <row r="39" spans="1:5">
      <c r="A39" s="3" t="s">
        <v>432</v>
      </c>
    </row>
    <row r="40" spans="1:5">
      <c r="A40" s="4" t="s">
        <v>492</v>
      </c>
      <c r="E40" s="4" t="s">
        <v>501</v>
      </c>
    </row>
    <row r="41" spans="1:5">
      <c r="A41" s="4" t="s">
        <v>487</v>
      </c>
      <c r="E41" s="7" t="n">
        <v>43900000</v>
      </c>
    </row>
    <row r="42" spans="1:5">
      <c r="A42" s="4" t="s">
        <v>488</v>
      </c>
      <c r="E42" s="5" t="n">
        <v>37397000</v>
      </c>
    </row>
    <row r="43" spans="1:5">
      <c r="A43" s="4" t="s">
        <v>489</v>
      </c>
      <c r="E43" s="7" t="n">
        <v>6503000</v>
      </c>
    </row>
    <row r="44" spans="1:5">
      <c r="A44" s="4" t="s">
        <v>490</v>
      </c>
      <c r="E44" s="5" t="n">
        <v>8</v>
      </c>
    </row>
    <row r="45" spans="1:5">
      <c r="A45" s="4" t="s">
        <v>427</v>
      </c>
      <c r="C45" s="5" t="n">
        <v>189244</v>
      </c>
      <c r="E45" s="5" t="n">
        <v>189244</v>
      </c>
    </row>
    <row r="46" spans="1:5">
      <c r="A46" s="4" t="s">
        <v>502</v>
      </c>
    </row>
    <row r="47" spans="1:5">
      <c r="A47" s="3" t="s">
        <v>432</v>
      </c>
    </row>
    <row r="48" spans="1:5">
      <c r="A48" s="4" t="s">
        <v>490</v>
      </c>
      <c r="B48" s="5" t="n">
        <v>1</v>
      </c>
    </row>
    <row r="49" spans="1:5">
      <c r="A49" s="4" t="s">
        <v>503</v>
      </c>
    </row>
    <row r="50" spans="1:5">
      <c r="A50" s="3" t="s">
        <v>432</v>
      </c>
    </row>
    <row r="51" spans="1:5">
      <c r="A51" s="4" t="s">
        <v>487</v>
      </c>
      <c r="D51" s="7" t="n">
        <v>12440000</v>
      </c>
    </row>
    <row r="52" spans="1:5">
      <c r="A52" s="4" t="s">
        <v>488</v>
      </c>
      <c r="D52" s="5" t="n">
        <v>7295000</v>
      </c>
    </row>
    <row r="53" spans="1:5">
      <c r="A53" s="4" t="s">
        <v>489</v>
      </c>
      <c r="D53" s="7" t="n">
        <v>5145000</v>
      </c>
    </row>
    <row r="54" spans="1:5">
      <c r="A54" s="4" t="s">
        <v>504</v>
      </c>
    </row>
    <row r="55" spans="1:5">
      <c r="A55" s="3" t="s">
        <v>432</v>
      </c>
    </row>
    <row r="56" spans="1:5">
      <c r="A56" s="4" t="s">
        <v>492</v>
      </c>
      <c r="D56" s="4" t="s">
        <v>505</v>
      </c>
    </row>
    <row r="57" spans="1:5">
      <c r="A57" s="4" t="s">
        <v>487</v>
      </c>
      <c r="D57" s="7" t="n">
        <v>3440000</v>
      </c>
    </row>
    <row r="58" spans="1:5">
      <c r="A58" s="4" t="s">
        <v>488</v>
      </c>
      <c r="D58" s="5" t="n">
        <v>3332000</v>
      </c>
    </row>
    <row r="59" spans="1:5">
      <c r="A59" s="4" t="s">
        <v>489</v>
      </c>
      <c r="D59" s="7" t="n">
        <v>108000</v>
      </c>
    </row>
    <row r="60" spans="1:5">
      <c r="A60" s="4" t="s">
        <v>427</v>
      </c>
      <c r="B60" s="5" t="n">
        <v>4998</v>
      </c>
      <c r="D60" s="5" t="n">
        <v>4998</v>
      </c>
    </row>
    <row r="61" spans="1:5">
      <c r="A61" s="4" t="s">
        <v>506</v>
      </c>
    </row>
    <row r="62" spans="1:5">
      <c r="A62" s="3" t="s">
        <v>432</v>
      </c>
    </row>
    <row r="63" spans="1:5">
      <c r="A63" s="4" t="s">
        <v>492</v>
      </c>
      <c r="D63" s="4" t="s">
        <v>493</v>
      </c>
    </row>
    <row r="64" spans="1:5">
      <c r="A64" s="4" t="s">
        <v>487</v>
      </c>
      <c r="D64" s="7" t="n">
        <v>9000000</v>
      </c>
    </row>
    <row r="65" spans="1:5">
      <c r="A65" s="4" t="s">
        <v>488</v>
      </c>
      <c r="D65" s="5" t="n">
        <v>3963000</v>
      </c>
    </row>
    <row r="66" spans="1:5">
      <c r="A66" s="4" t="s">
        <v>489</v>
      </c>
      <c r="D66" s="7" t="n">
        <v>5037000</v>
      </c>
    </row>
    <row r="67" spans="1:5">
      <c r="A67" s="4" t="s">
        <v>427</v>
      </c>
      <c r="B67" s="5" t="n">
        <v>90260</v>
      </c>
      <c r="D67" s="5" t="n">
        <v>90260</v>
      </c>
    </row>
    <row r="68" spans="1:5">
      <c r="A68" s="4" t="s">
        <v>507</v>
      </c>
    </row>
    <row r="69" spans="1:5">
      <c r="A69" s="3" t="s">
        <v>432</v>
      </c>
    </row>
    <row r="70" spans="1:5">
      <c r="A70" s="4" t="s">
        <v>492</v>
      </c>
      <c r="E70" s="4" t="s">
        <v>508</v>
      </c>
    </row>
    <row r="71" spans="1:5">
      <c r="A71" s="4" t="s">
        <v>487</v>
      </c>
      <c r="E71" s="7" t="n">
        <v>13400000</v>
      </c>
    </row>
    <row r="72" spans="1:5">
      <c r="A72" s="4" t="s">
        <v>488</v>
      </c>
      <c r="E72" s="5" t="n">
        <v>4418000</v>
      </c>
    </row>
    <row r="73" spans="1:5">
      <c r="A73" s="4" t="s">
        <v>489</v>
      </c>
      <c r="E73" s="7" t="n">
        <v>8982000</v>
      </c>
    </row>
    <row r="74" spans="1:5">
      <c r="A74" s="4" t="s">
        <v>427</v>
      </c>
      <c r="C74" s="5" t="n">
        <v>195075</v>
      </c>
      <c r="E74" s="5" t="n">
        <v>195075</v>
      </c>
    </row>
    <row r="75" spans="1:5">
      <c r="A75" s="4" t="s">
        <v>509</v>
      </c>
    </row>
    <row r="76" spans="1:5">
      <c r="A76" s="3" t="s">
        <v>432</v>
      </c>
    </row>
    <row r="77" spans="1:5">
      <c r="A77" s="4" t="s">
        <v>490</v>
      </c>
      <c r="B77" s="5" t="n">
        <v>1</v>
      </c>
    </row>
    <row r="78" spans="1:5">
      <c r="A78" s="4" t="s">
        <v>510</v>
      </c>
    </row>
    <row r="79" spans="1:5">
      <c r="A79" s="3" t="s">
        <v>432</v>
      </c>
    </row>
    <row r="80" spans="1:5">
      <c r="A80" s="4" t="s">
        <v>492</v>
      </c>
      <c r="D80" s="4" t="s">
        <v>511</v>
      </c>
    </row>
    <row r="81" spans="1:5">
      <c r="A81" s="4" t="s">
        <v>487</v>
      </c>
      <c r="D81" s="7" t="n">
        <v>3175000</v>
      </c>
    </row>
    <row r="82" spans="1:5">
      <c r="A82" s="4" t="s">
        <v>488</v>
      </c>
      <c r="D82" s="5" t="n">
        <v>3188000</v>
      </c>
    </row>
    <row r="83" spans="1:5">
      <c r="A83" s="4" t="s">
        <v>489</v>
      </c>
      <c r="D83" s="7" t="n">
        <v>-13000</v>
      </c>
    </row>
    <row r="84" spans="1:5">
      <c r="A84" s="4" t="s">
        <v>512</v>
      </c>
    </row>
    <row r="85" spans="1:5">
      <c r="A85" s="3" t="s">
        <v>432</v>
      </c>
    </row>
    <row r="86" spans="1:5">
      <c r="A86" s="4" t="s">
        <v>492</v>
      </c>
      <c r="E86" s="4" t="s">
        <v>513</v>
      </c>
    </row>
    <row r="87" spans="1:5">
      <c r="A87" s="4" t="s">
        <v>487</v>
      </c>
      <c r="E87" s="7" t="n">
        <v>250000</v>
      </c>
    </row>
    <row r="88" spans="1:5">
      <c r="A88" s="4" t="s">
        <v>488</v>
      </c>
      <c r="E88" s="5" t="n">
        <v>274000</v>
      </c>
    </row>
    <row r="89" spans="1:5">
      <c r="A89" s="4" t="s">
        <v>489</v>
      </c>
      <c r="E89" s="7" t="n">
        <v>-2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14</v>
      </c>
      <c r="B1" s="2" t="s">
        <v>1</v>
      </c>
    </row>
    <row r="2" spans="1:3">
      <c r="B2" s="2" t="s">
        <v>515</v>
      </c>
      <c r="C2" s="2" t="s">
        <v>302</v>
      </c>
    </row>
    <row r="3" spans="1:3">
      <c r="A3" s="3" t="s">
        <v>516</v>
      </c>
    </row>
    <row r="4" spans="1:3">
      <c r="A4" s="4" t="s">
        <v>517</v>
      </c>
      <c r="B4" s="7" t="n">
        <v>655903</v>
      </c>
      <c r="C4" s="7" t="n">
        <v>661960</v>
      </c>
    </row>
    <row r="5" spans="1:3">
      <c r="A5" s="4" t="s">
        <v>518</v>
      </c>
    </row>
    <row r="6" spans="1:3">
      <c r="A6" s="3" t="s">
        <v>519</v>
      </c>
    </row>
    <row r="7" spans="1:3">
      <c r="A7" s="4" t="s">
        <v>520</v>
      </c>
      <c r="B7" s="4" t="s">
        <v>521</v>
      </c>
    </row>
    <row r="8" spans="1:3">
      <c r="A8" s="4" t="s">
        <v>522</v>
      </c>
      <c r="B8" s="5" t="n">
        <v>0</v>
      </c>
    </row>
    <row r="9" spans="1:3">
      <c r="A9" s="4" t="s">
        <v>523</v>
      </c>
      <c r="B9" s="7" t="n">
        <v>593900</v>
      </c>
      <c r="C9" s="5" t="n">
        <v>629500</v>
      </c>
    </row>
    <row r="10" spans="1:3">
      <c r="A10" s="4" t="s">
        <v>524</v>
      </c>
      <c r="B10" s="7" t="n">
        <v>65100</v>
      </c>
      <c r="C10" s="7" t="n">
        <v>57700</v>
      </c>
    </row>
    <row r="11" spans="1:3">
      <c r="A11" s="4" t="s">
        <v>525</v>
      </c>
      <c r="B11" s="4" t="s">
        <v>526</v>
      </c>
      <c r="C11" s="4" t="s">
        <v>527</v>
      </c>
    </row>
    <row r="12" spans="1:3">
      <c r="A12" s="4" t="s">
        <v>528</v>
      </c>
      <c r="B12" s="7" t="n">
        <v>659000</v>
      </c>
    </row>
    <row r="13" spans="1:3">
      <c r="A13" s="3" t="s">
        <v>516</v>
      </c>
    </row>
    <row r="14" spans="1:3">
      <c r="A14" s="4" t="s">
        <v>529</v>
      </c>
      <c r="B14" s="5" t="n">
        <v>21398</v>
      </c>
    </row>
    <row r="15" spans="1:3">
      <c r="A15" s="5" t="n">
        <v>2019</v>
      </c>
      <c r="B15" s="5" t="n">
        <v>100313</v>
      </c>
    </row>
    <row r="16" spans="1:3">
      <c r="A16" s="5" t="n">
        <v>2020</v>
      </c>
      <c r="B16" s="5" t="n">
        <v>92258</v>
      </c>
    </row>
    <row r="17" spans="1:3">
      <c r="A17" s="5" t="n">
        <v>2021</v>
      </c>
      <c r="B17" s="5" t="n">
        <v>128352</v>
      </c>
    </row>
    <row r="18" spans="1:3">
      <c r="A18" s="5" t="n">
        <v>2022</v>
      </c>
      <c r="B18" s="5" t="n">
        <v>86812</v>
      </c>
    </row>
    <row r="19" spans="1:3">
      <c r="A19" s="4" t="s">
        <v>530</v>
      </c>
      <c r="B19" s="5" t="n">
        <v>229832</v>
      </c>
    </row>
    <row r="20" spans="1:3">
      <c r="A20" s="4" t="s">
        <v>517</v>
      </c>
      <c r="B20" s="7" t="n">
        <v>658965</v>
      </c>
    </row>
    <row r="21" spans="1:3">
      <c r="A21" s="4" t="s">
        <v>531</v>
      </c>
    </row>
    <row r="22" spans="1:3">
      <c r="A22" s="3" t="s">
        <v>519</v>
      </c>
    </row>
    <row r="23" spans="1:3">
      <c r="A23" s="4" t="s">
        <v>532</v>
      </c>
      <c r="B23" s="4" t="s">
        <v>533</v>
      </c>
    </row>
    <row r="24" spans="1:3">
      <c r="A24" s="4" t="s">
        <v>534</v>
      </c>
    </row>
    <row r="25" spans="1:3">
      <c r="A25" s="3" t="s">
        <v>519</v>
      </c>
    </row>
    <row r="26" spans="1:3">
      <c r="A26" s="4" t="s">
        <v>532</v>
      </c>
      <c r="B26"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296</v>
      </c>
    </row>
    <row r="2" spans="1:2">
      <c r="A2" s="3" t="s">
        <v>537</v>
      </c>
    </row>
    <row r="3" spans="1:2">
      <c r="A3" s="4" t="s">
        <v>538</v>
      </c>
      <c r="B3" s="7" t="n">
        <v>300</v>
      </c>
    </row>
    <row r="4" spans="1:2">
      <c r="A4" s="4" t="s">
        <v>539</v>
      </c>
      <c r="B4" s="5" t="n">
        <v>300</v>
      </c>
    </row>
    <row r="5" spans="1:2">
      <c r="A5" s="4" t="s">
        <v>540</v>
      </c>
      <c r="B5" s="11" t="n">
        <v>2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43</v>
      </c>
    </row>
    <row r="3" spans="1:3">
      <c r="A3" s="4" t="s">
        <v>542</v>
      </c>
      <c r="B3" s="11" t="n">
        <v>21.6</v>
      </c>
      <c r="C3" s="11" t="n">
        <v>41.7</v>
      </c>
    </row>
    <row r="4" spans="1:3">
      <c r="A4" s="4" t="s">
        <v>543</v>
      </c>
      <c r="B4" s="4" t="s">
        <v>544</v>
      </c>
      <c r="C4" s="4" t="s">
        <v>5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6</v>
      </c>
      <c r="B1" s="2" t="s">
        <v>318</v>
      </c>
    </row>
    <row r="2" spans="1:3">
      <c r="B2" s="2" t="s">
        <v>25</v>
      </c>
      <c r="C2" s="2" t="s">
        <v>2</v>
      </c>
    </row>
    <row r="3" spans="1:3">
      <c r="A3" s="3" t="s">
        <v>547</v>
      </c>
    </row>
    <row r="4" spans="1:3">
      <c r="A4" s="4" t="s">
        <v>456</v>
      </c>
      <c r="B4" s="7" t="n">
        <v>661960</v>
      </c>
      <c r="C4" s="7" t="n">
        <v>655903</v>
      </c>
    </row>
    <row r="5" spans="1:3">
      <c r="A5" s="4" t="s">
        <v>548</v>
      </c>
    </row>
    <row r="6" spans="1:3">
      <c r="A6" s="3" t="s">
        <v>549</v>
      </c>
    </row>
    <row r="7" spans="1:3">
      <c r="A7" s="4" t="s">
        <v>35</v>
      </c>
      <c r="B7" s="5" t="n">
        <v>28819</v>
      </c>
      <c r="C7" s="5" t="n">
        <v>42464</v>
      </c>
    </row>
    <row r="8" spans="1:3">
      <c r="A8" s="3" t="s">
        <v>547</v>
      </c>
    </row>
    <row r="9" spans="1:3">
      <c r="A9" s="4" t="s">
        <v>550</v>
      </c>
      <c r="B9" s="5" t="n">
        <v>49637</v>
      </c>
      <c r="C9" s="5" t="n">
        <v>21561</v>
      </c>
    </row>
    <row r="10" spans="1:3">
      <c r="A10" s="4" t="s">
        <v>551</v>
      </c>
      <c r="B10" s="5" t="n">
        <v>57050</v>
      </c>
      <c r="C10" s="5" t="n">
        <v>247500</v>
      </c>
    </row>
    <row r="11" spans="1:3">
      <c r="A11" s="4" t="s">
        <v>456</v>
      </c>
      <c r="B11" s="5" t="n">
        <v>665440</v>
      </c>
      <c r="C11" s="5" t="n">
        <v>658965</v>
      </c>
    </row>
    <row r="12" spans="1:3">
      <c r="A12" s="4" t="s">
        <v>552</v>
      </c>
      <c r="B12" s="5" t="n">
        <v>21803</v>
      </c>
    </row>
    <row r="13" spans="1:3">
      <c r="A13" s="4" t="s">
        <v>553</v>
      </c>
    </row>
    <row r="14" spans="1:3">
      <c r="A14" s="3" t="s">
        <v>549</v>
      </c>
    </row>
    <row r="15" spans="1:3">
      <c r="A15" s="4" t="s">
        <v>35</v>
      </c>
      <c r="B15" s="5" t="n">
        <v>28819</v>
      </c>
      <c r="C15" s="5" t="n">
        <v>42464</v>
      </c>
    </row>
    <row r="16" spans="1:3">
      <c r="A16" s="3" t="s">
        <v>547</v>
      </c>
    </row>
    <row r="17" spans="1:3">
      <c r="A17" s="4" t="s">
        <v>550</v>
      </c>
      <c r="B17" s="5" t="n">
        <v>49637</v>
      </c>
      <c r="C17" s="5" t="n">
        <v>21561</v>
      </c>
    </row>
    <row r="18" spans="1:3">
      <c r="A18" s="4" t="s">
        <v>551</v>
      </c>
      <c r="B18" s="5" t="n">
        <v>57050</v>
      </c>
      <c r="C18" s="5" t="n">
        <v>247500</v>
      </c>
    </row>
    <row r="19" spans="1:3">
      <c r="A19" s="4" t="s">
        <v>456</v>
      </c>
      <c r="B19" s="5" t="n">
        <v>680941</v>
      </c>
      <c r="C19" s="7" t="n">
        <v>667646</v>
      </c>
    </row>
    <row r="20" spans="1:3">
      <c r="A20" s="4" t="s">
        <v>552</v>
      </c>
      <c r="B20" s="5" t="n">
        <v>21861</v>
      </c>
    </row>
    <row r="21" spans="1:3">
      <c r="A21" s="4" t="s">
        <v>554</v>
      </c>
    </row>
    <row r="22" spans="1:3">
      <c r="A22" s="3" t="s">
        <v>555</v>
      </c>
    </row>
    <row r="23" spans="1:3">
      <c r="A23" s="4" t="s">
        <v>26</v>
      </c>
      <c r="B23" s="5" t="n">
        <v>506</v>
      </c>
    </row>
    <row r="24" spans="1:3">
      <c r="A24" s="4" t="s">
        <v>556</v>
      </c>
      <c r="B24" s="7" t="n">
        <v>10891</v>
      </c>
    </row>
    <row r="25" spans="1:3">
      <c r="A25" s="4" t="s">
        <v>557</v>
      </c>
      <c r="B25" s="4" t="s">
        <v>558</v>
      </c>
    </row>
    <row r="26" spans="1:3">
      <c r="A26" s="4" t="s">
        <v>559</v>
      </c>
    </row>
    <row r="27" spans="1:3">
      <c r="A27" s="3" t="s">
        <v>555</v>
      </c>
    </row>
    <row r="28" spans="1:3">
      <c r="A28" s="4" t="s">
        <v>26</v>
      </c>
      <c r="B28" s="7" t="n">
        <v>506</v>
      </c>
    </row>
    <row r="29" spans="1:3">
      <c r="A29" s="4" t="s">
        <v>556</v>
      </c>
      <c r="B29" s="7" t="n">
        <v>108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80"/>
    <col customWidth="1" max="5" min="5" width="34"/>
    <col customWidth="1" max="6" min="6" width="59"/>
    <col customWidth="1" max="7" min="7" width="80"/>
    <col customWidth="1" max="8" min="8" width="34"/>
    <col customWidth="1" max="9" min="9" width="26"/>
    <col customWidth="1" max="10" min="10" width="53"/>
    <col customWidth="1" max="11" min="11" width="59"/>
    <col customWidth="1" max="12" min="12" width="48"/>
    <col customWidth="1" max="13" min="13" width="11"/>
  </cols>
  <sheetData>
    <row r="1" spans="1:13">
      <c r="A1" s="1" t="s">
        <v>104</v>
      </c>
      <c r="B1" s="2" t="s">
        <v>105</v>
      </c>
      <c r="C1" s="2" t="s">
        <v>106</v>
      </c>
      <c r="D1" s="2" t="s">
        <v>107</v>
      </c>
      <c r="E1" s="2" t="s">
        <v>56</v>
      </c>
      <c r="F1" s="2" t="s">
        <v>108</v>
      </c>
      <c r="G1" s="2" t="s">
        <v>109</v>
      </c>
      <c r="H1" s="2" t="s">
        <v>58</v>
      </c>
      <c r="I1" s="2" t="s">
        <v>110</v>
      </c>
      <c r="J1" s="2" t="s">
        <v>111</v>
      </c>
      <c r="K1" s="2" t="s">
        <v>112</v>
      </c>
      <c r="L1" s="2" t="s">
        <v>113</v>
      </c>
      <c r="M1" s="2" t="s">
        <v>114</v>
      </c>
    </row>
    <row r="2" spans="1:13">
      <c r="A2" s="4" t="s">
        <v>115</v>
      </c>
      <c r="I2" s="7" t="n">
        <v>138674</v>
      </c>
      <c r="J2" s="7" t="n">
        <v>922084</v>
      </c>
      <c r="K2" s="7" t="n">
        <v>-442000</v>
      </c>
      <c r="L2" s="7" t="n">
        <v>99504</v>
      </c>
      <c r="M2" s="7" t="n">
        <v>718262</v>
      </c>
    </row>
    <row r="3" spans="1:13">
      <c r="A3" s="4" t="s">
        <v>116</v>
      </c>
      <c r="I3" s="5" t="n">
        <v>5750</v>
      </c>
      <c r="J3" s="5" t="n">
        <v>121091</v>
      </c>
    </row>
    <row r="4" spans="1:13">
      <c r="A4" s="3" t="s">
        <v>117</v>
      </c>
    </row>
    <row r="5" spans="1:13">
      <c r="A5" s="4" t="s">
        <v>118</v>
      </c>
      <c r="K5" s="5" t="n">
        <v>-10043</v>
      </c>
      <c r="L5" s="5" t="n">
        <v>-18116</v>
      </c>
      <c r="M5" s="5" t="n">
        <v>-28159</v>
      </c>
    </row>
    <row r="6" spans="1:13">
      <c r="A6" s="4" t="s">
        <v>119</v>
      </c>
      <c r="K6" s="5" t="n">
        <v>-31556</v>
      </c>
      <c r="L6" s="5" t="n">
        <v>-4234</v>
      </c>
      <c r="M6" s="5" t="n">
        <v>-35790</v>
      </c>
    </row>
    <row r="7" spans="1:13">
      <c r="A7" s="4" t="s">
        <v>120</v>
      </c>
      <c r="B7" s="7" t="n">
        <v>-1186</v>
      </c>
      <c r="C7" s="7" t="n">
        <v>-1186</v>
      </c>
      <c r="D7" s="7" t="n">
        <v>-4571</v>
      </c>
      <c r="E7" s="7" t="n">
        <v>-4571</v>
      </c>
      <c r="M7" s="5" t="n">
        <v>-5757</v>
      </c>
    </row>
    <row r="8" spans="1:13">
      <c r="A8" s="4" t="s">
        <v>121</v>
      </c>
      <c r="J8" s="7" t="n">
        <v>1218</v>
      </c>
      <c r="M8" s="5" t="n">
        <v>1218</v>
      </c>
    </row>
    <row r="9" spans="1:13">
      <c r="A9" s="4" t="s">
        <v>122</v>
      </c>
      <c r="J9" s="5" t="n">
        <v>553</v>
      </c>
    </row>
    <row r="10" spans="1:13">
      <c r="A10" s="4" t="s">
        <v>123</v>
      </c>
      <c r="J10" s="7" t="n">
        <v>134</v>
      </c>
      <c r="L10" s="5" t="n">
        <v>-134</v>
      </c>
    </row>
    <row r="11" spans="1:13">
      <c r="A11" s="4" t="s">
        <v>124</v>
      </c>
      <c r="J11" s="5" t="n">
        <v>57</v>
      </c>
    </row>
    <row r="12" spans="1:13">
      <c r="A12" s="4" t="s">
        <v>125</v>
      </c>
      <c r="L12" s="5" t="n">
        <v>7150</v>
      </c>
      <c r="M12" s="5" t="n">
        <v>7150</v>
      </c>
    </row>
    <row r="13" spans="1:13">
      <c r="A13" s="4" t="s">
        <v>126</v>
      </c>
      <c r="L13" s="5" t="n">
        <v>-155</v>
      </c>
      <c r="M13" s="5" t="n">
        <v>-155</v>
      </c>
    </row>
    <row r="14" spans="1:13">
      <c r="A14" s="4" t="s">
        <v>127</v>
      </c>
      <c r="J14" s="7" t="n">
        <v>-2677</v>
      </c>
      <c r="L14" s="5" t="n">
        <v>-2261</v>
      </c>
      <c r="M14" s="5" t="n">
        <v>-4938</v>
      </c>
    </row>
    <row r="15" spans="1:13">
      <c r="A15" s="4" t="s">
        <v>128</v>
      </c>
      <c r="L15" s="5" t="n">
        <v>-615</v>
      </c>
      <c r="M15" s="5" t="n">
        <v>-615</v>
      </c>
    </row>
    <row r="16" spans="1:13">
      <c r="A16" s="4" t="s">
        <v>129</v>
      </c>
      <c r="I16" s="7" t="n">
        <v>138674</v>
      </c>
      <c r="J16" s="7" t="n">
        <v>920759</v>
      </c>
      <c r="K16" s="5" t="n">
        <v>-489356</v>
      </c>
      <c r="L16" s="5" t="n">
        <v>81139</v>
      </c>
      <c r="M16" s="5" t="n">
        <v>651216</v>
      </c>
    </row>
    <row r="17" spans="1:13">
      <c r="A17" s="4" t="s">
        <v>130</v>
      </c>
      <c r="I17" s="5" t="n">
        <v>5750</v>
      </c>
      <c r="J17" s="5" t="n">
        <v>121701</v>
      </c>
    </row>
    <row r="18" spans="1:13">
      <c r="A18" s="4" t="s">
        <v>131</v>
      </c>
      <c r="I18" s="7" t="n">
        <v>111357</v>
      </c>
      <c r="J18" s="7" t="n">
        <v>916121</v>
      </c>
      <c r="K18" s="5" t="n">
        <v>-466541</v>
      </c>
      <c r="L18" s="5" t="n">
        <v>75157</v>
      </c>
      <c r="M18" s="5" t="n">
        <v>636094</v>
      </c>
    </row>
    <row r="19" spans="1:13">
      <c r="A19" s="4" t="s">
        <v>132</v>
      </c>
      <c r="I19" s="5" t="n">
        <v>4600</v>
      </c>
      <c r="J19" s="5" t="n">
        <v>121199</v>
      </c>
    </row>
    <row r="20" spans="1:13">
      <c r="A20" s="3" t="s">
        <v>117</v>
      </c>
    </row>
    <row r="21" spans="1:13">
      <c r="A21" s="4" t="s">
        <v>118</v>
      </c>
      <c r="K21" s="5" t="n">
        <v>1557</v>
      </c>
      <c r="L21" s="5" t="n">
        <v>-1328</v>
      </c>
      <c r="M21" s="5" t="n">
        <v>229</v>
      </c>
    </row>
    <row r="22" spans="1:13">
      <c r="A22" s="4" t="s">
        <v>119</v>
      </c>
      <c r="K22" s="5" t="n">
        <v>-16881</v>
      </c>
      <c r="L22" s="5" t="n">
        <v>-2089</v>
      </c>
      <c r="M22" s="5" t="n">
        <v>-18970</v>
      </c>
    </row>
    <row r="23" spans="1:13">
      <c r="A23" s="4" t="s">
        <v>120</v>
      </c>
      <c r="D23" s="7" t="n">
        <v>-4571</v>
      </c>
      <c r="E23" s="7" t="n">
        <v>-4571</v>
      </c>
      <c r="G23" s="7" t="n">
        <v>-527</v>
      </c>
      <c r="H23" s="7" t="n">
        <v>-527</v>
      </c>
      <c r="M23" s="5" t="n">
        <v>-5098</v>
      </c>
    </row>
    <row r="24" spans="1:13">
      <c r="A24" s="4" t="s">
        <v>121</v>
      </c>
      <c r="J24" s="7" t="n">
        <v>844</v>
      </c>
      <c r="M24" s="5" t="n">
        <v>844</v>
      </c>
    </row>
    <row r="25" spans="1:13">
      <c r="A25" s="4" t="s">
        <v>122</v>
      </c>
      <c r="J25" s="5" t="n">
        <v>75</v>
      </c>
    </row>
    <row r="26" spans="1:13">
      <c r="A26" s="4" t="s">
        <v>133</v>
      </c>
      <c r="F26" s="7" t="n">
        <v>99467</v>
      </c>
      <c r="H26" s="7" t="n">
        <v>99467</v>
      </c>
    </row>
    <row r="27" spans="1:13">
      <c r="A27" s="4" t="s">
        <v>134</v>
      </c>
      <c r="F27" s="5" t="n">
        <v>4118</v>
      </c>
    </row>
    <row r="28" spans="1:13">
      <c r="A28" s="4" t="s">
        <v>135</v>
      </c>
      <c r="L28" s="5" t="n">
        <v>-5982</v>
      </c>
      <c r="M28" s="5" t="n">
        <v>-5982</v>
      </c>
    </row>
    <row r="29" spans="1:13">
      <c r="A29" s="4" t="s">
        <v>136</v>
      </c>
      <c r="I29" s="7" t="n">
        <v>-111357</v>
      </c>
      <c r="J29" s="7" t="n">
        <v>-6253</v>
      </c>
      <c r="K29" s="5" t="n">
        <v>-3649</v>
      </c>
      <c r="M29" s="5" t="n">
        <v>-121259</v>
      </c>
    </row>
    <row r="30" spans="1:13">
      <c r="A30" s="4" t="s">
        <v>137</v>
      </c>
      <c r="I30" s="5" t="n">
        <v>-4600</v>
      </c>
      <c r="J30" s="5" t="n">
        <v>-1080</v>
      </c>
    </row>
    <row r="31" spans="1:13">
      <c r="A31" s="4" t="s">
        <v>125</v>
      </c>
      <c r="L31" s="5" t="n">
        <v>239</v>
      </c>
      <c r="M31" s="5" t="n">
        <v>239</v>
      </c>
    </row>
    <row r="32" spans="1:13">
      <c r="A32" s="4" t="s">
        <v>126</v>
      </c>
      <c r="L32" s="5" t="n">
        <v>-41</v>
      </c>
      <c r="M32" s="5" t="n">
        <v>-41</v>
      </c>
    </row>
    <row r="33" spans="1:13">
      <c r="A33" s="4" t="s">
        <v>128</v>
      </c>
      <c r="J33" s="7" t="n">
        <v>-29</v>
      </c>
      <c r="M33" s="5" t="n">
        <v>-29</v>
      </c>
    </row>
    <row r="34" spans="1:13">
      <c r="A34" s="4" t="s">
        <v>138</v>
      </c>
      <c r="J34" s="5" t="n">
        <v>-5</v>
      </c>
    </row>
    <row r="35" spans="1:13">
      <c r="A35" s="4" t="s">
        <v>139</v>
      </c>
      <c r="I35" s="7" t="n">
        <v>99467</v>
      </c>
      <c r="J35" s="7" t="n">
        <v>910683</v>
      </c>
      <c r="K35" s="7" t="n">
        <v>-490612</v>
      </c>
      <c r="L35" s="7" t="n">
        <v>65956</v>
      </c>
      <c r="M35" s="7" t="n">
        <v>585494</v>
      </c>
    </row>
    <row r="36" spans="1:13">
      <c r="A36" s="4" t="s">
        <v>140</v>
      </c>
      <c r="I36" s="5" t="n">
        <v>4118</v>
      </c>
      <c r="J36" s="5" t="n">
        <v>120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560</v>
      </c>
      <c r="B1" s="2" t="s">
        <v>1</v>
      </c>
    </row>
    <row r="2" spans="1:2">
      <c r="B2" s="2" t="s">
        <v>296</v>
      </c>
    </row>
    <row r="3" spans="1:2">
      <c r="A3" s="3" t="s">
        <v>228</v>
      </c>
    </row>
    <row r="4" spans="1:2">
      <c r="A4" s="4" t="s">
        <v>561</v>
      </c>
      <c r="B4" s="7" t="n">
        <v>7181</v>
      </c>
    </row>
    <row r="5" spans="1:2">
      <c r="A5" s="4" t="s">
        <v>562</v>
      </c>
      <c r="B5" s="5" t="n">
        <v>-369</v>
      </c>
    </row>
    <row r="6" spans="1:2">
      <c r="A6" s="4" t="s">
        <v>563</v>
      </c>
      <c r="B6" s="7" t="n">
        <v>68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4"/>
    <col customWidth="1" max="5" min="5" width="14"/>
  </cols>
  <sheetData>
    <row r="1" spans="1:5">
      <c r="A1" s="1" t="s">
        <v>564</v>
      </c>
      <c r="B1" s="2" t="s">
        <v>565</v>
      </c>
      <c r="C1" s="2" t="s">
        <v>566</v>
      </c>
      <c r="D1" s="2" t="s">
        <v>2</v>
      </c>
      <c r="E1" s="2" t="s">
        <v>72</v>
      </c>
    </row>
    <row r="2" spans="1:5">
      <c r="A2" s="3" t="s">
        <v>567</v>
      </c>
    </row>
    <row r="3" spans="1:5">
      <c r="A3" s="4" t="s">
        <v>568</v>
      </c>
      <c r="D3" s="7" t="n">
        <v>751000</v>
      </c>
      <c r="E3" s="7" t="n">
        <v>865000</v>
      </c>
    </row>
    <row r="4" spans="1:5">
      <c r="A4" s="4" t="s">
        <v>381</v>
      </c>
    </row>
    <row r="5" spans="1:5">
      <c r="A5" s="3" t="s">
        <v>567</v>
      </c>
    </row>
    <row r="6" spans="1:5">
      <c r="A6" s="4" t="s">
        <v>569</v>
      </c>
      <c r="D6" s="5" t="n">
        <v>4250000</v>
      </c>
    </row>
    <row r="7" spans="1:5">
      <c r="A7" s="4" t="s">
        <v>570</v>
      </c>
      <c r="D7" s="4" t="s">
        <v>341</v>
      </c>
    </row>
    <row r="8" spans="1:5">
      <c r="A8" s="4" t="s">
        <v>571</v>
      </c>
    </row>
    <row r="9" spans="1:5">
      <c r="A9" s="3" t="s">
        <v>567</v>
      </c>
    </row>
    <row r="10" spans="1:5">
      <c r="A10" s="4" t="s">
        <v>572</v>
      </c>
      <c r="B10" s="5" t="n">
        <v>57693</v>
      </c>
      <c r="C10" s="5" t="n">
        <v>16447</v>
      </c>
    </row>
    <row r="11" spans="1:5">
      <c r="A11" s="4" t="s">
        <v>573</v>
      </c>
      <c r="B11" s="4" t="s">
        <v>574</v>
      </c>
      <c r="C11" s="4" t="s">
        <v>574</v>
      </c>
    </row>
    <row r="12" spans="1:5">
      <c r="A12" s="4" t="s">
        <v>575</v>
      </c>
    </row>
    <row r="13" spans="1:5">
      <c r="A13" s="3" t="s">
        <v>567</v>
      </c>
    </row>
    <row r="14" spans="1:5">
      <c r="A14" s="4" t="s">
        <v>572</v>
      </c>
      <c r="B14" s="5" t="n">
        <v>57693</v>
      </c>
    </row>
    <row r="15" spans="1:5">
      <c r="A15" s="4" t="s">
        <v>576</v>
      </c>
      <c r="B15" s="5" t="n">
        <v>115386</v>
      </c>
    </row>
    <row r="16" spans="1:5">
      <c r="A16" s="3" t="s">
        <v>577</v>
      </c>
    </row>
    <row r="17" spans="1:5">
      <c r="A17" s="4" t="s">
        <v>578</v>
      </c>
      <c r="B17" s="4" t="s">
        <v>579</v>
      </c>
    </row>
    <row r="18" spans="1:5">
      <c r="A18" s="4" t="s">
        <v>580</v>
      </c>
      <c r="B18" s="4" t="s">
        <v>581</v>
      </c>
    </row>
    <row r="19" spans="1:5">
      <c r="A19" s="4" t="s">
        <v>582</v>
      </c>
      <c r="B19" s="4" t="s">
        <v>583</v>
      </c>
    </row>
    <row r="20" spans="1:5">
      <c r="A20" s="4" t="s">
        <v>394</v>
      </c>
      <c r="B20" s="8" t="n">
        <v>6.15</v>
      </c>
    </row>
    <row r="21" spans="1:5">
      <c r="A21" s="4" t="s">
        <v>584</v>
      </c>
    </row>
    <row r="22" spans="1:5">
      <c r="A22" s="3" t="s">
        <v>567</v>
      </c>
    </row>
    <row r="23" spans="1:5">
      <c r="A23" s="4" t="s">
        <v>572</v>
      </c>
      <c r="B23" s="5" t="n">
        <v>576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5"/>
    <col customWidth="1" max="5" min="5" width="21"/>
  </cols>
  <sheetData>
    <row r="1" spans="1:5">
      <c r="A1" s="1" t="s">
        <v>585</v>
      </c>
      <c r="B1" s="2" t="s">
        <v>586</v>
      </c>
      <c r="C1" s="2" t="s">
        <v>587</v>
      </c>
      <c r="D1" s="2" t="s">
        <v>588</v>
      </c>
      <c r="E1" s="2" t="s">
        <v>589</v>
      </c>
    </row>
    <row r="2" spans="1:5">
      <c r="A2" s="4" t="s">
        <v>590</v>
      </c>
    </row>
    <row r="3" spans="1:5">
      <c r="A3" s="3" t="s">
        <v>591</v>
      </c>
    </row>
    <row r="4" spans="1:5">
      <c r="A4" s="4" t="s">
        <v>592</v>
      </c>
      <c r="D4" s="7" t="n">
        <v>70</v>
      </c>
    </row>
    <row r="5" spans="1:5">
      <c r="A5" s="4" t="s">
        <v>593</v>
      </c>
    </row>
    <row r="6" spans="1:5">
      <c r="A6" s="3" t="s">
        <v>591</v>
      </c>
    </row>
    <row r="7" spans="1:5">
      <c r="A7" s="4" t="s">
        <v>594</v>
      </c>
      <c r="D7" s="5" t="n">
        <v>1</v>
      </c>
    </row>
    <row r="8" spans="1:5">
      <c r="A8" s="4" t="s">
        <v>334</v>
      </c>
    </row>
    <row r="9" spans="1:5">
      <c r="A9" s="3" t="s">
        <v>591</v>
      </c>
    </row>
    <row r="10" spans="1:5">
      <c r="A10" s="4" t="s">
        <v>595</v>
      </c>
      <c r="C10" s="11" t="n">
        <v>417.5</v>
      </c>
    </row>
    <row r="11" spans="1:5">
      <c r="A11" s="4" t="s">
        <v>350</v>
      </c>
    </row>
    <row r="12" spans="1:5">
      <c r="A12" s="3" t="s">
        <v>591</v>
      </c>
    </row>
    <row r="13" spans="1:5">
      <c r="A13" s="4" t="s">
        <v>291</v>
      </c>
      <c r="D13" s="5" t="n">
        <v>274</v>
      </c>
    </row>
    <row r="14" spans="1:5">
      <c r="A14" s="4" t="s">
        <v>462</v>
      </c>
      <c r="D14" s="11" t="n">
        <v>90.59999999999999</v>
      </c>
    </row>
    <row r="15" spans="1:5">
      <c r="A15" s="4" t="s">
        <v>354</v>
      </c>
    </row>
    <row r="16" spans="1:5">
      <c r="A16" s="3" t="s">
        <v>591</v>
      </c>
    </row>
    <row r="17" spans="1:5">
      <c r="A17" s="4" t="s">
        <v>426</v>
      </c>
      <c r="B17" s="5" t="n">
        <v>2</v>
      </c>
    </row>
    <row r="18" spans="1:5">
      <c r="A18" s="4" t="s">
        <v>291</v>
      </c>
      <c r="B18" s="5" t="n">
        <v>64</v>
      </c>
    </row>
    <row r="19" spans="1:5">
      <c r="A19" s="4" t="s">
        <v>487</v>
      </c>
      <c r="B19" s="11" t="n">
        <v>6.7</v>
      </c>
    </row>
    <row r="20" spans="1:5">
      <c r="A20" s="4" t="s">
        <v>596</v>
      </c>
    </row>
    <row r="21" spans="1:5">
      <c r="A21" s="3" t="s">
        <v>591</v>
      </c>
    </row>
    <row r="22" spans="1:5">
      <c r="A22" s="4" t="s">
        <v>487</v>
      </c>
      <c r="D22" s="11" t="n">
        <v>18.7</v>
      </c>
      <c r="E22" s="11" t="n">
        <v>16.7</v>
      </c>
    </row>
    <row r="23" spans="1:5">
      <c r="A23" s="4" t="s">
        <v>597</v>
      </c>
    </row>
    <row r="24" spans="1:5">
      <c r="A24" s="3" t="s">
        <v>591</v>
      </c>
    </row>
    <row r="25" spans="1:5">
      <c r="A25" s="4" t="s">
        <v>426</v>
      </c>
      <c r="C25" s="5" t="n">
        <v>28</v>
      </c>
    </row>
    <row r="26" spans="1:5">
      <c r="A26" s="4" t="s">
        <v>598</v>
      </c>
    </row>
    <row r="27" spans="1:5">
      <c r="A27" s="3" t="s">
        <v>591</v>
      </c>
    </row>
    <row r="28" spans="1:5">
      <c r="A28" s="4" t="s">
        <v>426</v>
      </c>
      <c r="C28"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2</v>
      </c>
    </row>
    <row r="3" spans="1:3">
      <c r="A3" s="3" t="s">
        <v>142</v>
      </c>
    </row>
    <row r="4" spans="1:3">
      <c r="A4" s="4" t="s">
        <v>143</v>
      </c>
      <c r="B4" s="7" t="n">
        <v>-140</v>
      </c>
      <c r="C4" s="7" t="n">
        <v>-28304</v>
      </c>
    </row>
    <row r="5" spans="1:3">
      <c r="A5" s="3" t="s">
        <v>144</v>
      </c>
    </row>
    <row r="6" spans="1:3">
      <c r="A6" s="4" t="s">
        <v>145</v>
      </c>
      <c r="B6" s="5" t="n">
        <v>50244</v>
      </c>
      <c r="C6" s="5" t="n">
        <v>28548</v>
      </c>
    </row>
    <row r="7" spans="1:3">
      <c r="A7" s="4" t="s">
        <v>146</v>
      </c>
      <c r="B7" s="5" t="n">
        <v>9</v>
      </c>
      <c r="C7" s="5" t="n">
        <v>64</v>
      </c>
    </row>
    <row r="8" spans="1:3">
      <c r="A8" s="4" t="s">
        <v>147</v>
      </c>
      <c r="B8" s="5" t="n">
        <v>-17686</v>
      </c>
      <c r="C8" s="5" t="n">
        <v>-15358</v>
      </c>
    </row>
    <row r="9" spans="1:3">
      <c r="A9" s="4" t="s">
        <v>86</v>
      </c>
      <c r="B9" s="5" t="n">
        <v>128</v>
      </c>
      <c r="C9" s="5" t="n">
        <v>72</v>
      </c>
    </row>
    <row r="10" spans="1:3">
      <c r="A10" s="4" t="s">
        <v>148</v>
      </c>
      <c r="B10" s="5" t="n">
        <v>751</v>
      </c>
      <c r="C10" s="5" t="n">
        <v>865</v>
      </c>
    </row>
    <row r="11" spans="1:3">
      <c r="A11" s="4" t="s">
        <v>81</v>
      </c>
      <c r="B11" s="5" t="n">
        <v>256</v>
      </c>
      <c r="C11" s="5" t="n">
        <v>54153</v>
      </c>
    </row>
    <row r="12" spans="1:3">
      <c r="A12" s="4" t="s">
        <v>149</v>
      </c>
      <c r="B12" s="5" t="n">
        <v>498</v>
      </c>
      <c r="C12" s="5" t="n">
        <v>371</v>
      </c>
    </row>
    <row r="13" spans="1:3">
      <c r="A13" s="3" t="s">
        <v>150</v>
      </c>
    </row>
    <row r="14" spans="1:3">
      <c r="A14" s="4" t="s">
        <v>151</v>
      </c>
      <c r="B14" s="5" t="n">
        <v>-128</v>
      </c>
      <c r="C14" s="5" t="n">
        <v>-487</v>
      </c>
    </row>
    <row r="15" spans="1:3">
      <c r="A15" s="4" t="s">
        <v>152</v>
      </c>
      <c r="B15" s="5" t="n">
        <v>-195</v>
      </c>
      <c r="C15" s="5" t="n">
        <v>-588</v>
      </c>
    </row>
    <row r="16" spans="1:3">
      <c r="A16" s="4" t="s">
        <v>153</v>
      </c>
      <c r="B16" s="5" t="n">
        <v>-864</v>
      </c>
      <c r="C16" s="5" t="n">
        <v>-541</v>
      </c>
    </row>
    <row r="17" spans="1:3">
      <c r="A17" s="4" t="s">
        <v>154</v>
      </c>
      <c r="B17" s="5" t="n">
        <v>-187</v>
      </c>
      <c r="C17" s="5" t="n">
        <v>-200</v>
      </c>
    </row>
    <row r="18" spans="1:3">
      <c r="A18" s="4" t="s">
        <v>155</v>
      </c>
      <c r="B18" s="5" t="n">
        <v>-998</v>
      </c>
      <c r="C18" s="5" t="n">
        <v>-851</v>
      </c>
    </row>
    <row r="19" spans="1:3">
      <c r="A19" s="4" t="s">
        <v>156</v>
      </c>
      <c r="B19" s="5" t="n">
        <v>-4756</v>
      </c>
      <c r="C19" s="5" t="n">
        <v>-2357</v>
      </c>
    </row>
    <row r="20" spans="1:3">
      <c r="A20" s="4" t="s">
        <v>157</v>
      </c>
      <c r="B20" s="5" t="n">
        <v>26932</v>
      </c>
      <c r="C20" s="5" t="n">
        <v>35387</v>
      </c>
    </row>
    <row r="21" spans="1:3">
      <c r="A21" s="3" t="s">
        <v>158</v>
      </c>
    </row>
    <row r="22" spans="1:3">
      <c r="A22" s="4" t="s">
        <v>159</v>
      </c>
      <c r="B22" s="5" t="n">
        <v>38029</v>
      </c>
    </row>
    <row r="23" spans="1:3">
      <c r="A23" s="4" t="s">
        <v>160</v>
      </c>
      <c r="B23" s="5" t="n">
        <v>-14370</v>
      </c>
      <c r="C23" s="5" t="n">
        <v>-1370</v>
      </c>
    </row>
    <row r="24" spans="1:3">
      <c r="A24" s="4" t="s">
        <v>161</v>
      </c>
      <c r="B24" s="5" t="n">
        <v>-6126</v>
      </c>
    </row>
    <row r="25" spans="1:3">
      <c r="A25" s="4" t="s">
        <v>162</v>
      </c>
      <c r="C25" s="5" t="n">
        <v>50</v>
      </c>
    </row>
    <row r="26" spans="1:3">
      <c r="A26" s="4" t="s">
        <v>163</v>
      </c>
      <c r="B26" s="5" t="n">
        <v>1444</v>
      </c>
      <c r="C26" s="5" t="n">
        <v>1925</v>
      </c>
    </row>
    <row r="27" spans="1:3">
      <c r="A27" s="4" t="s">
        <v>164</v>
      </c>
      <c r="B27" s="5" t="n">
        <v>-513</v>
      </c>
      <c r="C27" s="5" t="n">
        <v>-614</v>
      </c>
    </row>
    <row r="28" spans="1:3">
      <c r="A28" s="4" t="s">
        <v>165</v>
      </c>
      <c r="B28" s="5" t="n">
        <v>35775</v>
      </c>
      <c r="C28" s="5" t="n">
        <v>43896</v>
      </c>
    </row>
    <row r="29" spans="1:3">
      <c r="A29" s="4" t="s">
        <v>166</v>
      </c>
      <c r="B29" s="5" t="n">
        <v>18039</v>
      </c>
      <c r="C29" s="5" t="n">
        <v>13875</v>
      </c>
    </row>
    <row r="30" spans="1:3">
      <c r="A30" s="4" t="s">
        <v>167</v>
      </c>
      <c r="B30" s="5" t="n">
        <v>530</v>
      </c>
      <c r="C30" s="5" t="n">
        <v>481</v>
      </c>
    </row>
    <row r="31" spans="1:3">
      <c r="A31" s="4" t="s">
        <v>168</v>
      </c>
      <c r="B31" s="5" t="n">
        <v>-154122</v>
      </c>
    </row>
    <row r="32" spans="1:3">
      <c r="A32" s="4" t="s">
        <v>169</v>
      </c>
      <c r="B32" s="5" t="n">
        <v>-2817</v>
      </c>
      <c r="C32" s="5" t="n">
        <v>-10897</v>
      </c>
    </row>
    <row r="33" spans="1:3">
      <c r="A33" s="4" t="s">
        <v>170</v>
      </c>
      <c r="B33" s="5" t="n">
        <v>-10981</v>
      </c>
      <c r="C33" s="5" t="n">
        <v>-23641</v>
      </c>
    </row>
    <row r="34" spans="1:3">
      <c r="A34" s="4" t="s">
        <v>171</v>
      </c>
      <c r="B34" s="5" t="n">
        <v>-95112</v>
      </c>
      <c r="C34" s="5" t="n">
        <v>23705</v>
      </c>
    </row>
    <row r="35" spans="1:3">
      <c r="A35" s="3" t="s">
        <v>172</v>
      </c>
    </row>
    <row r="36" spans="1:3">
      <c r="A36" s="4" t="s">
        <v>173</v>
      </c>
      <c r="C36" s="5" t="n">
        <v>1113</v>
      </c>
    </row>
    <row r="37" spans="1:3">
      <c r="A37" s="4" t="s">
        <v>174</v>
      </c>
      <c r="B37" s="5" t="n">
        <v>-51733</v>
      </c>
      <c r="C37" s="5" t="n">
        <v>-53208</v>
      </c>
    </row>
    <row r="38" spans="1:3">
      <c r="A38" s="4" t="s">
        <v>175</v>
      </c>
      <c r="B38" s="5" t="n">
        <v>293350</v>
      </c>
      <c r="C38" s="5" t="n">
        <v>30000</v>
      </c>
    </row>
    <row r="39" spans="1:3">
      <c r="A39" s="4" t="s">
        <v>176</v>
      </c>
      <c r="B39" s="5" t="n">
        <v>-102900</v>
      </c>
    </row>
    <row r="40" spans="1:3">
      <c r="A40" s="4" t="s">
        <v>177</v>
      </c>
      <c r="B40" s="5" t="n">
        <v>3124</v>
      </c>
      <c r="C40" s="5" t="n">
        <v>11174</v>
      </c>
    </row>
    <row r="41" spans="1:3">
      <c r="A41" s="4" t="s">
        <v>178</v>
      </c>
      <c r="B41" s="5" t="n">
        <v>-7900</v>
      </c>
    </row>
    <row r="42" spans="1:3">
      <c r="A42" s="4" t="s">
        <v>179</v>
      </c>
      <c r="C42" s="5" t="n">
        <v>500</v>
      </c>
    </row>
    <row r="43" spans="1:3">
      <c r="A43" s="4" t="s">
        <v>180</v>
      </c>
      <c r="C43" s="5" t="n">
        <v>-4938</v>
      </c>
    </row>
    <row r="44" spans="1:3">
      <c r="A44" s="4" t="s">
        <v>181</v>
      </c>
      <c r="B44" s="5" t="n">
        <v>-6253</v>
      </c>
    </row>
    <row r="45" spans="1:3">
      <c r="A45" s="4" t="s">
        <v>182</v>
      </c>
      <c r="B45" s="5" t="n">
        <v>99467</v>
      </c>
    </row>
    <row r="46" spans="1:3">
      <c r="A46" s="4" t="s">
        <v>183</v>
      </c>
      <c r="B46" s="5" t="n">
        <v>-115005</v>
      </c>
    </row>
    <row r="47" spans="1:3">
      <c r="A47" s="4" t="s">
        <v>184</v>
      </c>
      <c r="B47" s="5" t="n">
        <v>-5982</v>
      </c>
    </row>
    <row r="48" spans="1:3">
      <c r="A48" s="4" t="s">
        <v>185</v>
      </c>
      <c r="B48" s="5" t="n">
        <v>-16881</v>
      </c>
      <c r="C48" s="5" t="n">
        <v>-31556</v>
      </c>
    </row>
    <row r="49" spans="1:3">
      <c r="A49" s="4" t="s">
        <v>186</v>
      </c>
      <c r="B49" s="5" t="n">
        <v>-5333</v>
      </c>
      <c r="C49" s="5" t="n">
        <v>-5757</v>
      </c>
    </row>
    <row r="50" spans="1:3">
      <c r="A50" s="4" t="s">
        <v>187</v>
      </c>
      <c r="B50" s="5" t="n">
        <v>-2089</v>
      </c>
      <c r="C50" s="5" t="n">
        <v>-4234</v>
      </c>
    </row>
    <row r="51" spans="1:3">
      <c r="A51" s="4" t="s">
        <v>188</v>
      </c>
      <c r="B51" s="5" t="n">
        <v>-40</v>
      </c>
      <c r="C51" s="5" t="n">
        <v>-155</v>
      </c>
    </row>
    <row r="52" spans="1:3">
      <c r="A52" s="4" t="s">
        <v>189</v>
      </c>
      <c r="B52" s="5" t="n">
        <v>81825</v>
      </c>
      <c r="C52" s="5" t="n">
        <v>-57061</v>
      </c>
    </row>
    <row r="53" spans="1:3">
      <c r="A53" s="4" t="s">
        <v>190</v>
      </c>
      <c r="B53" s="5" t="n">
        <v>13645</v>
      </c>
      <c r="C53" s="5" t="n">
        <v>2031</v>
      </c>
    </row>
    <row r="54" spans="1:3">
      <c r="A54" s="4" t="s">
        <v>191</v>
      </c>
      <c r="B54" s="5" t="n">
        <v>28819</v>
      </c>
      <c r="C54" s="5" t="n">
        <v>66698</v>
      </c>
    </row>
    <row r="55" spans="1:3">
      <c r="A55" s="4" t="s">
        <v>192</v>
      </c>
      <c r="B55" s="5" t="n">
        <v>42464</v>
      </c>
      <c r="C55" s="5" t="n">
        <v>68729</v>
      </c>
    </row>
    <row r="56" spans="1:3">
      <c r="A56" s="3" t="s">
        <v>193</v>
      </c>
    </row>
    <row r="57" spans="1:3">
      <c r="A57" s="4" t="s">
        <v>194</v>
      </c>
      <c r="C57" s="5" t="n">
        <v>134</v>
      </c>
    </row>
    <row r="58" spans="1:3">
      <c r="A58" s="4" t="s">
        <v>195</v>
      </c>
      <c r="B58" s="5" t="n">
        <v>-2106</v>
      </c>
      <c r="C58" s="5" t="n">
        <v>3188</v>
      </c>
    </row>
    <row r="59" spans="1:3">
      <c r="A59" s="4" t="s">
        <v>196</v>
      </c>
      <c r="B59" s="5" t="n">
        <v>23300</v>
      </c>
      <c r="C59" s="5" t="n">
        <v>10549</v>
      </c>
    </row>
    <row r="60" spans="1:3">
      <c r="A60" s="4" t="s">
        <v>197</v>
      </c>
      <c r="B60" s="5" t="n">
        <v>10329</v>
      </c>
    </row>
    <row r="61" spans="1:3">
      <c r="A61" s="3" t="s">
        <v>198</v>
      </c>
    </row>
    <row r="62" spans="1:3">
      <c r="A62" s="4" t="s">
        <v>199</v>
      </c>
      <c r="B62" s="7" t="n">
        <v>17122</v>
      </c>
      <c r="C62" s="7" t="n">
        <v>17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2</v>
      </c>
    </row>
    <row r="3" spans="1:3">
      <c r="A3" s="3" t="s">
        <v>172</v>
      </c>
    </row>
    <row r="4" spans="1:3">
      <c r="A4" s="4" t="s">
        <v>201</v>
      </c>
      <c r="B4" s="7" t="n">
        <v>0</v>
      </c>
      <c r="C4" s="7" t="n">
        <v>2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7:17:48Z</dcterms:created>
  <dcterms:modified xmlns:dcterms="http://purl.org/dc/terms/" xmlns:xsi="http://www.w3.org/2001/XMLSchema-instance" xsi:type="dcterms:W3CDTF">2017-12-11T17:17:48Z</dcterms:modified>
</cp:coreProperties>
</file>